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Description of business" sheetId="7" r:id="rId7"/>
    <s:sheet name="Summary of significant accounti" sheetId="8" r:id="rId8"/>
    <s:sheet name="Properties and equipment" sheetId="9" r:id="rId9"/>
    <s:sheet name="Notes payable" sheetId="10" r:id="rId10"/>
    <s:sheet name="Description of leasing arrangem" sheetId="11" r:id="rId11"/>
    <s:sheet name="Petroleum storage facility and " sheetId="12" r:id="rId12"/>
    <s:sheet name="Income taxes" sheetId="13" r:id="rId13"/>
    <s:sheet name="Operating segment disclosures" sheetId="14" r:id="rId14"/>
    <s:sheet name="Related party transaction" sheetId="15" r:id="rId15"/>
    <s:sheet name="Summary of significant accoun16" sheetId="16" r:id="rId16"/>
    <s:sheet name="Properties and equipment (Table" sheetId="17" r:id="rId17"/>
    <s:sheet name="Description of leasing arrang18" sheetId="18" r:id="rId18"/>
    <s:sheet name="Income taxes (Tables)" sheetId="19" r:id="rId19"/>
    <s:sheet name="Operating segment disclosures (" sheetId="20" r:id="rId20"/>
    <s:sheet name="Description of Business - Addit" sheetId="21" r:id="rId21"/>
    <s:sheet name="Summary of Significant Accoun22" sheetId="22" r:id="rId22"/>
    <s:sheet name="Properties and Equipment - Prop" sheetId="23" r:id="rId23"/>
    <s:sheet name="Notes Payable - Additional Info" sheetId="24" r:id="rId24"/>
    <s:sheet name="Description of Leasing Arrang25" sheetId="25" r:id="rId25"/>
    <s:sheet name="Description of Leasing Arrang26" sheetId="26" r:id="rId26"/>
    <s:sheet name="Description of Leasing Arrang27" sheetId="27" r:id="rId27"/>
    <s:sheet name="Petroleum Storage Facility an28" sheetId="28" r:id="rId28"/>
    <s:sheet name="Income Taxes - Additional Infor" sheetId="29" r:id="rId29"/>
    <s:sheet name="Income Taxes - Summary of Incom" sheetId="30" r:id="rId30"/>
    <s:sheet name="Income Taxes - Reconciliation o" sheetId="31" r:id="rId31"/>
    <s:sheet name="Income Taxes - Deferred Tax Ass" sheetId="32" r:id="rId32"/>
    <s:sheet name="Operating Segment Disclosures -" sheetId="33" r:id="rId33"/>
    <s:sheet name="Operating Segment Disclosures34" sheetId="34" r:id="rId34"/>
    <s:sheet name="Operating Segment Disclosures35" sheetId="35" r:id="rId35"/>
    <s:sheet name="Operating Segment Disclosures36" sheetId="36" r:id="rId36"/>
    <s:sheet name="Related Party Transaction - Add" sheetId="37" r:id="rId37"/>
  </s:sheets>
  <s:definedNames/>
  <s:calcPr calcId="124519" calcMode="auto" fullCalcOnLoad="1"/>
</s:workbook>
</file>

<file path=xl/sharedStrings.xml><?xml version="1.0" encoding="utf-8"?>
<sst xmlns="http://schemas.openxmlformats.org/spreadsheetml/2006/main" uniqueCount="418">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PTP</t>
  </si>
  <si>
    <t>Entity Registrant Name</t>
  </si>
  <si>
    <t>CAPITAL PROPERTIES INC /RI/</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ASSETS</t>
  </si>
  <si>
    <t>Properties and equipment (net of accumulated depreciation)</t>
  </si>
  <si>
    <t>Cash</t>
  </si>
  <si>
    <t>Prepaid and other</t>
  </si>
  <si>
    <t>Total assets</t>
  </si>
  <si>
    <t>Notes payable:</t>
  </si>
  <si>
    <t>Bank</t>
  </si>
  <si>
    <t>Dividend notes</t>
  </si>
  <si>
    <t>Accounts payable and accrued expenses:</t>
  </si>
  <si>
    <t>Property taxes</t>
  </si>
  <si>
    <t>Environmental remediation</t>
  </si>
  <si>
    <t>Other</t>
  </si>
  <si>
    <t>Income taxes payable</t>
  </si>
  <si>
    <t>Deferred income taxes, net</t>
  </si>
  <si>
    <t>Total liabilities</t>
  </si>
  <si>
    <t>Shareholders' equity:</t>
  </si>
  <si>
    <t>Capital in excess of par</t>
  </si>
  <si>
    <t>Retained earnings</t>
  </si>
  <si>
    <t>Total shareholders' equity</t>
  </si>
  <si>
    <t>Total liabilities and shareholders' equity</t>
  </si>
  <si>
    <t>Common Class A [Member]</t>
  </si>
  <si>
    <t>Common stock</t>
  </si>
  <si>
    <t>Consolidated Balance Sheets (Parenthetical) - Common Class A [Member] - $ / shares</t>
  </si>
  <si>
    <t>Common stock, par value</t>
  </si>
  <si>
    <t>Common stock, shares authorized</t>
  </si>
  <si>
    <t>Common stock, shares issued</t>
  </si>
  <si>
    <t>Common stock, shares outstanding</t>
  </si>
  <si>
    <t>Consolidated Statements of Income and Retained Earnings - USD ($)</t>
  </si>
  <si>
    <t>Revenues:</t>
  </si>
  <si>
    <t>Leasing</t>
  </si>
  <si>
    <t>Petroleum storage facility</t>
  </si>
  <si>
    <t>Total revenues</t>
  </si>
  <si>
    <t>Expenses:</t>
  </si>
  <si>
    <t>General and administrative</t>
  </si>
  <si>
    <t>Interest on notes:</t>
  </si>
  <si>
    <t>Bank loan</t>
  </si>
  <si>
    <t>Total expenses</t>
  </si>
  <si>
    <t>Income before income taxes</t>
  </si>
  <si>
    <t>Income tax expense (benefit):</t>
  </si>
  <si>
    <t>Current</t>
  </si>
  <si>
    <t>Deferred</t>
  </si>
  <si>
    <t>Total Income tax expense</t>
  </si>
  <si>
    <t>Net income</t>
  </si>
  <si>
    <t>Retained earnings beginning</t>
  </si>
  <si>
    <t>Retained earnings, ending</t>
  </si>
  <si>
    <t>Basic income per share, based upon 6,599,912 shares outstanding</t>
  </si>
  <si>
    <t>Consolidated Statements of Income and Retained Earnings (Parenthetical) - shares</t>
  </si>
  <si>
    <t>Income Statement [Abstract]</t>
  </si>
  <si>
    <t>Basic income per share, shares outstanding</t>
  </si>
  <si>
    <t>Consolidated Statements of Cash Flows - USD ($)</t>
  </si>
  <si>
    <t>Cash flows from operating activities:</t>
  </si>
  <si>
    <t>Adjustments to reconcile net income to net cash provided by operating activities:</t>
  </si>
  <si>
    <t>Depreciation</t>
  </si>
  <si>
    <t>Amortization of deferred costs</t>
  </si>
  <si>
    <t>Deferred income taxes</t>
  </si>
  <si>
    <t>Increase in:</t>
  </si>
  <si>
    <t>Accounts payable and accrued expenses</t>
  </si>
  <si>
    <t>Decrease in:</t>
  </si>
  <si>
    <t>Income taxes receivable</t>
  </si>
  <si>
    <t>Net cash provided by operating activities</t>
  </si>
  <si>
    <t>Cash flows from investing activities:</t>
  </si>
  <si>
    <t>Purchases of properties and equipment</t>
  </si>
  <si>
    <t>Cash flows from financing activities:</t>
  </si>
  <si>
    <t>Principal payments on note payable, bank</t>
  </si>
  <si>
    <t>Decrease in cash</t>
  </si>
  <si>
    <t>Cash, beginning</t>
  </si>
  <si>
    <t>Cash, ending</t>
  </si>
  <si>
    <t>Cash paid for:</t>
  </si>
  <si>
    <t>Income taxes</t>
  </si>
  <si>
    <t>Interest</t>
  </si>
  <si>
    <t>Capital expenditures financed through accounts payable</t>
  </si>
  <si>
    <t>Description of business</t>
  </si>
  <si>
    <t>Organization, Consolidation and Presentation of Financial Statements [Abstract]</t>
  </si>
  <si>
    <t>1. Description of
business:
Capital
Properties, Inc. and its wholly-owned subsidiaries, Tri-State
Displays, Inc., Capital Terminal Company and Dunellen, LLC
(collectively referred to as “the Company”) operate in
two segments, leasing and petroleum storage.
The leasing
segment consists of the long-term leasing of certain of its real
estate interests in downtown Providence, Rhode Island (upon the
commencement of which the tenants are required to construct
buildings thereon, with the exception of the parking garage and
Parcels 6B and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under short-term leasing arrangements to
Metropark, Ltd. (“Metropark”).
The petroleum
storage segment consists of operating the petroleum storage
terminal (the “Terminal”) containing 1,004,000 shell
barrels and the Wilkesbarre Pier (the “Pier”), both of
which are owned by the Company and are collectively referred to as
the “Facility,” located in East Providence, Rhode
Island, for Sprague Operating Resources, LLC
(“Sprague”), a wholly-owned subsidiary of Sprague
Resources, LP, which stores and distributes petroleum
products.
The principal
difference between the two segments relates to the nature of the
operations. In the leasing segment, the tenants under long-term
land leases incur substantially all of the development and
operating costs of the assets constructed on the Company’s
land, including the payment of real property taxes on both the land
and any improvements constructed thereon. In the petroleum storage
segment, the Company is responsible for the operating and
maintenance expenditures and real estate taxes up to $290,000, as
well as capital improvements at the Facility.</t>
  </si>
  <si>
    <t>Summary of significant accounting policies</t>
  </si>
  <si>
    <t>Accounting Policies [Abstract]</t>
  </si>
  <si>
    <t>2. Summary of significant
accounting policies:
Principles
of consolidation:
The
accompanying consolidated financial statements include the accounts
and transactions of the Company and its wholly-owned subsidiaries.
All significant intercompany accounts and transactions have been
eliminated in consolidation.
Use of
estimates:
The
preparation of consolidated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Fair value
of financial instruments:
The Company
believes that the fair values of its financial instruments,
including cash, receivables and payables, approximate their
respective book values because of their short-term nature. Upon
review of current market conditions and other factors, the Company
believes that the fair value of the dividend notes payable
approximates their book value. The fair values described herein
were determined using significant other observable inputs (Level 2)
as defined by GAAP.
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follows GAAP when accounting for the impairment or disposal of
long-lived assets, which requires that properties and equipment
held and used by the Company be reviewed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Cash and
cash equivalents:
The Company
considers all highly liquid investments with a maturity of three
months or less when purchased to be cash equivalents. At
December 31, 2015 and 2014, the Company had no cash
equivalents. The Company and its three subsidiary companies each
maintain a checking account in the same bank, each of which
accounts is insured by the Federal Deposit Insurance Corporation to
a maximum of $250,000. The Company has not experienced any losses
in such accounts.
Initial
direct agreement costs:
Initial
direct agreement costs associated with the execution of a rental
agreement are capitalized and amortized on a straight-line basis
over the non-cancellable portion of the agreement term.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
Revenues:
Leasing
– The Company’s properties leased to others are under
operating leases. The Company reports leasing revenue when earned
under the operating method.
Certain of
the Company’s long-term land leases, including the outdoor
advertising locations, provide for presently known scheduled rent
increases over the remaining terms (30 to 138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Petroleum
storage facility – The Company reports revenue from the
operations of the Facility when earned and reports as revenue the
tenant’s portion of the real property taxes and certain other
items as required by the lease.
Contingent
– The Company reports contingent revenue in the period in
which the factors occur on which the contingent payments are
predicated.
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The Company
follows GAAP in accounting for uncertainty in income tax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Legal
fees:
The Company
recognizes legal fees as incurred.
Basic
earnings per common share:
Basic
earnings per common share are computed by dividing net income by
the weighted average number of common shares outstanding during the
period.
New
accounting standards:
The Company
reviews new accounting standards as issued. Although some of these
accounting standards may be applicable to the Company, the Company
expects that none of the new standards will have a significant
impact on its consolidated financial statements.</t>
  </si>
  <si>
    <t>Properties and equipment</t>
  </si>
  <si>
    <t>Property, Plant and Equipment [Abstract]</t>
  </si>
  <si>
    <t xml:space="preserve">3. Properties and
equipment:
Properties
and equipment consist of the following:
Estimated
Useful Life December 31,
in Years 2015 2014
Properties on lease or
held for lease:
Land and land
improvements — $ 4,701,000 $ 4,701,000
Building and
improvements, Steeple Street 39 5,808,000 5,545,000
10,509,000 10,246,000
Petroleum storage
facility, on lease:
Land and land
improvements — 6,076,000 5,569,000
Buildings and
structures 30 1,867,000 1,867,000
Tanks and
equipment 15-20 14,770,000 14,707,000
22,713,000 22,143,000
Office
equipment 5-10 112,000 112,000
33,334,000 32,501,000
Less accumulated
depreciation:
Properties on lease or
held for lease 1,214,000 1,000,000
Petroleum storage
facility, on lease 12,199,000 11,631,000
Equipment 88,000 81,000
13,501,000 12,712,000
$ 19,833,000 $ 19,789,000 </t>
  </si>
  <si>
    <t>Notes payable</t>
  </si>
  <si>
    <t>Debt Disclosure [Abstract]</t>
  </si>
  <si>
    <t>4. Notes
payable:
Bank
loan:
In December
2012, the Company and the Bank entered into an Amended and Restated
Loan Agreement (“the Agreement”) pursuant to which the
Company refinanced the $2,700,000 remaining balance of the 2010
debt to the Bank and borrowed an additional $3,025,000, the net
proceeds of which were used to pay part of an extraordinary
dividend of $2.25 per share to shareholders of record on
December 17, 2012 (see Note 8). Pursuant to the Agreement, the
Company amended and restated the then existing note to the Bank,
the first mortgage on Parcels 3S and 5 and certain other loan
documents. The Company was required to maintain a debt service
coverage ratio of 1.2 to 1 with respect to the two mortgaged
properties and to maintain unencumbered liquid assets (cash or
marketable securities) of $1,000,000 at the Bank.
In June and
December 2014, the Company prepaid $1,000,000 and $1,300,000,
respectively, on its bank loan payable. In 2015, the Company
prepaid $1,000,000 in both May and August on the bank loan and in
November paid the bank loan in full.
Financing
fees totaling $71,000 were being amortized by the straight-line
method over the 10-year term of the note. At December 31,
2014, deferred financing fees were $57,000, which are included in
prepaid and other on the accompanying balance sheet. Upon the
payment of the bank note in full in November 2015, the remaining
financing fees were written off. For the years ended
December 31, 2015 and 2014, amortization of deferred financing
fees included in interest expense on the accompanying consolidated
statements of income and retained earnings total $57,000 and
$7,000, respectively.
Dividend
notes:
In December
2012, the Company issued $11,787,000 in principal face amount of 5%
dividend notes due December 26, 2022 (the “Dividend
Notes”). The Dividend Notes are unsecured general obligations
of the Company bearing interest at the annual rate of 5% payable
semi-annually on June 15 and December 15 to note holders
of record on June 1 and December 1 of each year. The
Dividend Notes may be redeemed in whole or in part at any time and
from time to time at the option of the Company. The Dividend Notes
are subject to mandatory redemption in an amount equal to the Net
Proceeds from the sale of any real property owned by the Company or
any of its subsidiaries. Net Proceeds is defined as the gross cash
received by the Company from any such sale reduced by the sum of
(a) costs relating to the sale, (b) federal and state
income taxes as a result of the sale, and (c) the amount used
by the Company to pay in whole or in part financial institution
debts secured by a mortgage of the Company’s or any
subsidiary’s real property regardless of whether such
mortgage encumbers the property sold. The Company has obligated
itself not to grant any mortgages on any of its property located in
the Capital Center District in Providence, Rhode Island, and to
cause its subsidiaries not to grant any such mortgages, in each
case without the consent of the holders of two-thirds of the
outstanding principal face amount of the Dividend Notes. The
Dividend Notes contain other customary terms and
conditions.</t>
  </si>
  <si>
    <t>Description of leasing arrangements</t>
  </si>
  <si>
    <t>Leases [Abstract]</t>
  </si>
  <si>
    <t>5. Description of leasing
arrangements:
Long-term
land leases:
As of
December 31, 2015, the Company had entered into nine long-term
land leases. Of the nine parcels, seven have had improvements
constructed thereon.
Under the
nine land leases, the tenants are required to negotiate any tax
stabilization treaty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and retained earnings. For the years ended
December 31, 2015 and 2014, the real property taxes
attributable to the Company’s land under these nine leases
were $951,000 and $1,033,000, respectively.
Under two of
the long-term land leases, the Company receives contingent rentals
(based upon a fixed percentage of gross revenue received by the
tenants) which totaled $104,000 for both years ended
December 31, 2015 and 2014.
With respect
to the Parcel 6B and 6C leases, each lessee has the right to
terminate its lease at any time during the remaining term of that
lease upon thirty days’ notice. To date, no notice of
termination has been received by the Company. The current annual
rents on Parcels 6B and 6C are $195,000 and $200,000,
respectively.
Lamar
lease:
The Company,
through a wholly-owned subsidiary, leases 23 outdoor advertising
locations containing 44 billboard faces along interstate and
primary highways in Rhode Island and Massachusetts to Lamar under a
lease which expires in 2045. All but one of these locations are
controlled by the Company through permanent easements granted to
the Company pursuant to an agreement between the Company and
Providence &amp; Worcester Railroad Company, a related company
(“Railroad”); the remaining location is leased by the
Company from a third party with a remaining term of four
years.
In 2013,
Lamar converted billboards at two locations to electronic
billboards, which conversions extended the term of the lease for a
total of twelve years. The Lamar lease also provides, among other
things, for the following: (1) the base rent increases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15 and 2014, the percentage rents totaled
$155,000 and $169,000, respectively, which amounts are included in
leasing revenues on the accompanying consolidated statements of
income and retained earnings for the years ended December 31,
2015 and 2014. The Lamar lease contains other terms and conditions
customary to such instruments.
Minimum
future contractual rental payments to be received from
non-cancellable long-term leases as of December 31, 2015
are:
Year ending
December 31,
2016 $ 3,995,000
2017 4,023,000
2018 4,048,000
2019 4,110,000
2020 4,148,000
2021 to 2153 793,388,000
$ 813,712,000
For those
leases with presently known scheduled rent increases at
December 31, 2015 and 2014, the cumulative excess of
straight-line over contractual rentals (considering scheduled rent
increases over the 30 to 149 year terms of the leases) and the
portion of the excess of straight-line over contractual rentals
which management has concluded is realizable when payable over the
terms of the leases at December 31, 2015 and 2014 are as
follows:
2015 2014
Cumulative excess of
straight-line over contractual rentals $ 65,944,000 $ 61,952,000
Amount management has not
been able to conclude is collectible (65,903,000 ) (61,911,000 )
Accrued leasing revenues,
which are included in prepaid and other on the accompanying
consolidated balance sheets $ 41,000 $ 41,000
In the event
of tenant default, the Company has the right to reclaim its leased
land together with any improvements thereon, subject to the right
of any leasehold mortgagee to enter into a new lease with the
Company with the same terms and conditions as the lease in
default.
Short-term
leases:
The Company
leases the undeveloped parcels of land in or adjacent to the
Capital Center area for public parking purposes to Metropark under
a short-term cancellable lease.
At
December 31, 2015, the Company has four tenants occupying 75
percent of the Steeple Street Building under short-term leases of
five years or less at a current total annual rental of $160,000.
The Company is recognizing the revenue from these leases on a
straight-line basis over the terms of the leases. At
December 31, 2015 and 2014, the excess of straight-line over
contractual rentals is $1,000 and $6,000, respectively, which is
included in prepaid and other on the accompanying consolidated
balance sheets. The Company also reports as revenue from tenants
reimbursements for common area costs and real property taxes. The
Company is currently marketing the remaining portions of the
building for lease.</t>
  </si>
  <si>
    <t>Petroleum storage facility and environmental incidents</t>
  </si>
  <si>
    <t>Text Block [Abstract]</t>
  </si>
  <si>
    <t>6. Petroleum storage
facility and environmental incidents:
Leasing of
the Facility:
For the first
four months of 2014, the Company leased a portion of the Facility
(425,000 barrels) to Atlantic Trading &amp; Marketing, Inc.,
which vacated the Facility on April 30, 2014.
On
May 1, 2014, the Company entered into a Petroleum Storage
Services Agreement (the “Agreement”) with Sprague
Operating Resources, LLC (“Sprague”) for the lease of
its entire storage capacity of 1,004,000 barrels for a term of five
years. The base rent is $3,500,000, subject to annual
cost-of-living adjustments on May 1 of each year. There was no
change in the base rent on May 1, 2015 because the
cost-of-living decreased from May 1, 2014. In addition, the
Company will receive an additional $.15 for each barrel of
throughput at the Facility in excess of 3,500,000 barrels in any
contract year (May 1 to April 30). The total throughput for
the year ended April 30, 2015 did not exceed 3,500,000
barrels. Sprague has the right to extend the Agreement for two
additional terms of five years each, provided that Sprague gives at
least twelve months’ notice prior to the expiration of the
initial or the extension term, as applicable. Commencing
April 1, 2016 and on each April 1 thereafter during the
initial term and any extension term, either party during the
following thirty days has the right to terminate the Agreement as
of April 30 of the year next following the year in which
notice of termination is given.
For the year
ended December 31, 2014, the Company was not reimbursed for
any real property taxes. Commencing May 1, 2015, Sprague is
obligated to reimburse the Company for any real property taxes in
excess of $290,000. There was no increase in the assessment or tax
rate for the year 2015 and therefore no additional payment was due
from Sprague.
The Agreement
contains other customary terms and conditions.
The Company
incurred $108,000 in fees in connection with the execution of the
Agreement, which amounts are being amortized on the straight-line
method over the three-year non-cancellable portion of the term of
the Agreement and are included in petroleum storage facility
expenses on the accompanying consolidated statements of income and
retained earnings for the years ended December 31, 2015 and
2014. At December 31, 2015 and 2014, unamortized deferred
agreement costs were $48,000 and $84,000, respectively, which are
included in prepaid and other on the accompanying consolidated
balance sheets.
Wilkesbarre Pier:
The Pier is a
deep-water pier in East Providence, Rhode Island owned by the
Company which is integral to the operation of the Terminal. The
Pier and the Terminal are connected by two petroleum pipelines
which the Company has a permanent right to use.
Environmental incident (2002):
In 2002,
during testing of monitoring wells at the Terminal, the
Company’s consulting engineer discovered free floating phase
product in a groundwater monitoring well located on that portion of
the Terminal purchased in 2000. Laboratory analysis indicated that
the product was gasoline, which is not a product the Company ever
stored at the Terminal. The Company commenced an environmental
investigation and analysis, the results of which indicate that the
gasoline did not come from the Terminal. The Company notified the
Rhode Island Department of Environmental Management
(“RIDEM”). RIDEM subsequently identified Power Test
Realty Partnership (“Power Test”), the owner of an
adjacent parcel, as a potentially responsible party for the
contamination. Getty Properties Corp. is the general partner of
Power Test. Power Test challenged that determination and, after an
administrative hearing, in October 2008 a RIDEM Hearing Officer
determined that Power Test is responsible for the discharge of the
petroleum product under the Rhode Island Oil Pollution Control Act,
R.I.G.L. Section 46-12.5.1-3 and Rule 6(a) and 12(b) of the
Oil Pollution Control Regulations. The RIDEM Decision and Order
requires Power Test to remediate the contamination as directed by
RIDEM and remanded the proposed penalty to RIDEM for recalculation.
In November 2008, Power Test appealed the decision to the Rhode
Island Superior Court. In addition, in November 2008, Power Test
sought, and received, a stay of the Decision and Order of the
Hearing Officer pending a clarification by RIDEM of the amount of
the proposed penalty. In October 2009, RIDEM issued a recalculated
administrative penalty, and, subsequently, the RIDEM Hearing
Officer issued a recommended amended decision, which was affirmed
as a final decision by the RIDEM Director in December 2009. In
January 2010, Power Test appealed that decision to the Superior
Court. In September 2011, the Superior Court affirmed the decision
of the RIDEM director. Power Test has appealed that decision to the
Rhode Island Supreme Court. On March 4, 2016, the Supreme
Court affirmed the decision of the Superior Court and the 2009
decision of the RIDEM Director.
In April
2009, the Company sued Power Test and Getty Properties Corp. in the
Rhode Island Superior Court seeking remediation of the site or, in
the alternative, the cost of the remediation. On May 1, 2009,
Power Test and Getty Properties Corp. removed the action to the
United States District Court for the District of Rhode Island
(“the Court”). On May 22, 2009, Power Test and
Getty Properties Corp. answered the Complaint and filed a
Counterclaim against Dunellen, LLC and Capital Terminal Company
alleging that Dunellen, LLC and Capital Terminal Company are
responsible for the contamination. Getty Properties Corp. and Power
Test joined Getty Petroleum Marketing, Inc., the tenant under a
long-term lease with Getty Properties Corp. of the adjacent
property, as a defendant. The Company amended its Complaint to add
Getty Petroleum Marketing, Inc. as a defendant. Getty Petroleum
Marketing, Inc. moved for summary judgment against the Company,
Getty Properties Corp. and Power Test. On December 5, 2011,
Getty Petroleum Marketing, Inc. filed for bankruptcy under Chapter
11 of the United States Bankruptcy Act. Thereafter, with Bankruptcy
Court approval, Getty Petroleum Marketing, Inc. rejected its lease
with Getty Properties Corp. On August 24, 2012, the Bankruptcy
Court approved a plan to liquidate Getty Petroleum Marketing, Inc.
On January 15, 2013, the Court granted Getty Petroleum
Marketing, Inc.’s motion for summary judgment against the
Company, Getty Properties Corp. and Power Test, dismissing the
Company’s third-party complaint.
The parties
have agreed to stay the litigation pending a determination by the
Rhode Island Supreme Court on the Power Test appeal. The Company is
evaluating its position in light of the decision of the Supreme
Court referred to above.
Since January
2003, the Company has not incurred significant costs in connection
with this matter, other than ongoing litigation costs, and is
unable to determine the costs it might incur to remedy the
situation, as well as any costs to investigate, defend and seek
reimbursement from the responsible party with respect to this
contamination.
Environmental remediation (1994):
In 1994, a
leak was discovered in a 25,000 barrel storage tank at the Terminal
which allowed the escape of a small amount of fuel oil. All
required notices were made to RIDEM. In 2000, the tank was
demolished and testing of the groundwater indicated that there was
no large pooling of contaminants. In 2001, RIDEM approved a plan
pursuant to which the Company installed a passive system consisting
of three wells and commenced monitoring the wells.
In 2003,
RIDEM decided that the passive monitoring system previously
approved was not sufficient and required the Company to design an
active remediation system for the removal of product from the
contaminated site. The Company and its consulting engineers began
the pre-design testing of the site in the fourth quarter of 2004.
The consulting engineers estimated a total cost of $200,000 to
design, install and operate the system, which amount was accrued in
2004. Through 2006, the Company had expended $119,000 and has not
incurred any significant costs since then. In 2011, RIDEM notified
the company to proceed with the next phase of the approval process,
notifying the abutters of the proposed remediation system even
though RIDEM has not yet taken any action on the Company’s
proposed plan. As designed, the system will pump out the
contaminants which will be disposed of in compliance with
applicable regulations. After a period of time, the groundwater
will be tested to determine if sufficient contaminants have been
removed. In 2014, the Company engaged new consultants to work with
RIDEM to develop the next phase of the approval process. While the
Company and its consulting engineers believe that the proposed
active remediation system will correct the situation, it is
possible that RIDEM could require the Company to expand remediation
efforts, which could result in the Company incurring costs in
excess of the remaining accrual of $79,000.</t>
  </si>
  <si>
    <t>Income Tax Disclosure [Abstract]</t>
  </si>
  <si>
    <t>7. Income
taxes:
In 2014,
Rhode Island changed the tax rate for corporate taxpayers from 9
percent to 7 percent effective January 1, 2015. The Company
failed to adjust its deferred tax liability as reported in its
consolidated financial statements for December 31, 2014 to
reflect the downward adjustment in the rate. Had the Company
properly reflected the rate adjustment, it would have reported a
decrease of the deferred tax liability and an increase in
shareholders’ equity, the deferred tax benefit and net income
of $163,000. The adjustment would have increased basic income per
share by $0.02. The Company has determined that the effect of this
error in its consolidated financial statements at and for the year
ended December 31, 2014 was not material. The Company recorded
the adjustment in its consolidated financial statements for the
year ended December 31, 2015, which decreased the deferred tax
liability and increased shareholders’ equity, the deferred
tax benefit and net income by $163,000 and its effective tax rate
from 39 percent to 34 percent. The effective tax rate in the
quarterly consolidated financial statements would have been
similarly affected.
For the years
ended December 31, 2015 and 2014, income tax expense (benefit)
is comprised of the following components:
2015 2014
Current:
Federal $ 1,134,000 $ 876,000
State 283,000 215,000
1,417,000 1,091,000
Deferred:
Federal (14,000 ) (142,000 )
State (277,000 ) (35,000 )
(291,000 ) (177,000 )
$ 1,126,000 $ 914,000
For the years
ended December 31, 2015 and 2014, a reconciliation of the
income tax provision as computed by applying the United States
income tax rate (34%) to income before income taxes is as
follows:
2015 2014
Computed
“expected” tax $ 1,118,000 $ 797,000
Increase in
“expected” tax resulting from state income tax, net of
federal income tax benefit 8,000 117,000
$ 1,126,000 $ 914,000
Deferred
income taxes are recorded based upon differences between financial
statement and tax basis amounts of assets and liabilities. The tax
effects of temporary differences which give rise to deferred tax
assets and liabilities were as follows:
December 31,
2015 2014
Gross deferred tax
liabilities:
Property having a
financial statement basis in excess of tax basis:
Cost
differences $ 3,622,000 $ 3,751,000
Depreciation
differences 1,103,000 1,265,000
4,725,000 5,016,000
Insurance premiums and
accrued leasing revenues 137,000 143,000
4,862,000 5,159,000
Deferred tax
assets (142,000 ) (148,000 )
$ 4,720,000 $ 5,011,000
The Company
follows GAAP when reviewing all its tax positions and has
determined that no reserves are required.</t>
  </si>
  <si>
    <t>Operating segment disclosures</t>
  </si>
  <si>
    <t>Segment Reporting [Abstract]</t>
  </si>
  <si>
    <t>8. Operating segment
disclosures:
The Company
operates in two segments: (1) Leasing and (2) Petroleum
Storage.
The Company
makes decisions relative to the allocation of resources and
evaluates performance based on each segment’s respective
income before income taxes, excluding interest expense and certain
corporate expenses.
Inter-segment
revenues are immaterial in amount.
The following
financial information is used for making operating decisions and
assessing performance of the Company’s segments:
December 31,
2015 2014
Leasing:
Revenues:
Long-term
leases:
Contractual $ 3,862,000 $ 3,581,000
Contingent 259,000 274,000
Short-term
leases:
Contractual 900,000 842,000
Non-cash, excess of
straight-line over contractual rentals (5,000 ) (1,000 )
$ 5,016,000 $ 4,696,000
Property tax
expense $ 419,000 $ 419,000
Depreciation $ 214,000 $ 213,000
Income before income
taxes $ 4,144,000 $ 3,839,000
Assets $ 9,519,000 $ 9,494,000
Properties and equipment,
additions $ 263,000` $ —
Petroleum
storage:
Revenues,
contractual $ 3,520,000 $ 3,063,000
Property tax
expense $ 290,000 $ 290,000
Depreciation $ 568,000 $ 643,000
Income before income
taxes $ 951,000 $ 331,000
Assets $ 11,397,000 $ 11,400,000
Properties and equipment,
additions $ 570,000 $ 93,000
The following
is a reconciliation of the segment information to the amounts
reported in the accompanying consolidated financial
statements:
December 31,
2015 2014
Revenues for operating
segments:
Leasing $ 5,016,000 $ 4,696,000
Petroleum
storage 3,520,000 3,063,000
Total consolidated
revenues $ 8,536,000 $ 7,759,000
Property tax
expense:
Property tax expense for
operating segments:
Leasing $ 419,000 $ 419,000
Petroleum
storage 290,000 290,000
709,000 709,000
Unallocated corporate
property tax expense 1,000 2,000
Total consolidated
property tax expense $ 710,000 $ 711,000
December 31,
2015 2014
Depreciation:
Depreciation for
operating segments:
Leasing $ 214,000 $ 213,000
Petroleum
storage 568,000 643,000
782,000 856,000
Unallocated corporate
depreciation 7,000 3,000
Total consolidated
depreciation $ 789,000 $ 859,000
Income before income
taxes:
Income for operating
segments:
Leasing $ 4,144,000 $ 3,839,000
Petroleum
storage 951,000 331,000
5,095,000 4,170,000
Unallocated corporate
expenses (1,104,000 ) (1,073,000 )
Interest
expense (702,000 ) (753,000 )
Total consolidated income
before income taxes $ 3,289,000 $ 2,344,000
Assets:
Assets for operating
segments:
Leasing $ 9,519,000 $ 9,494,000
Petroleum
storage 11,397,000 11,400,000
20,916,000 20,894,000
Corporate cash and cash
equivalents 1,742,000 2,387,000
Other unallocated
amounts 23,000 88,000
Total consolidated
assets $ 22,681,000 $ 23,369,000
Properties and equipment,
additions:
Leasing $ 263,000 $ —
Petroleum
storage 570,000 93,000
833,000 93,000
Unallocated corporate
additions to properties and equipment — 29,000
Total consolidated
additions $ 833,000 $ 122,000
The following
table sets forth those customers whose revenues exceed 10 percent
of the Company’s segment revenues for the years ended
December 31, 2015 and 2014:
2015 2014
Leasing
segment:
Lamar Outdoor
Advertising, LLC $ 999,000 $ 990,000
Metropark, Ltd 647,000 636,000
One Citizens Plaza
Holdings LLC 618,000 518,000
AvalonBay Communities,
Inc. 612,000 612,000
$ 2,876,000 $ 2,756,000
Petroleum storage
segment, Sprague Operating Resources, LLC $ 3,520,000 $ 2,333,000</t>
  </si>
  <si>
    <t>Related party transaction</t>
  </si>
  <si>
    <t>Related Party Transactions [Abstract]</t>
  </si>
  <si>
    <t>9. Related party
transaction:
The Company
and Providence and Worcester Railroad Company (“the
Railroad”) have a common controlling shareholder. The Company
has the right to use certain pipelines located in the right of way
of the Railroad which were constructed by Getty Oil Company
(Eastern Operations), Inc.
In May 2012,
the Company and Railroad entered into a License Agreement licensing
to the Company track facilities which may be installed in
connection with a railcar-loading/unloading facility upon
Railroad’s right-of-way. The License Agreement continues
through December 31, 2015, and thereafter is extended for
additional three-year periods unless cancelled by the Company upon
thirty days’ written notice prior to termination. The Company
did not cancel the License Agreement and it is therefore extended
to December 31, 2018.</t>
  </si>
  <si>
    <t>Summary of significant accounting policies (Policies)</t>
  </si>
  <si>
    <t>Principles of consolidation</t>
  </si>
  <si>
    <t>Principles
of consolidation:
The
accompanying consolidated financial statements include the accounts
and transactions of the Company and its wholly-owned subsidiaries.
All significant intercompany accounts and transactions have been
eliminated in consolidation.</t>
  </si>
  <si>
    <t>Use of estimates</t>
  </si>
  <si>
    <t>Use of
estimates:
The
preparation of consolidated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si>
  <si>
    <t>Fair value of financial instruments</t>
  </si>
  <si>
    <t>Fair value
of financial instruments:
The Company
believes that the fair values of its financial instruments,
including cash, receivables and payables, approximate their
respective book values because of their short-term nature. Upon
review of current market conditions and other factors, the Company
believes that the fair value of the dividend notes payable
approximates their book value. The fair values described herein
were determined using significant other observable inputs (Level 2)
as defined by GAAP.</t>
  </si>
  <si>
    <t>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follows GAAP when accounting for the impairment or disposal of
long-lived assets, which requires that properties and equipment
held and used by the Company be reviewed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t>
  </si>
  <si>
    <t>Cash and cash equivalents</t>
  </si>
  <si>
    <t>Cash and
cash equivalents:
The Company
considers all highly liquid investments with a maturity of three
months or less when purchased to be cash equivalents. At
December 31, 2015 and 2014, the Company had no cash
equivalents. The Company and its three subsidiary companies each
maintain a checking account in the same bank, each of which
accounts is insured by the Federal Deposit Insurance Corporation to
a maximum of $250,000. The Company has not experienced any losses
in such accounts.</t>
  </si>
  <si>
    <t>Initial direct agreement costs</t>
  </si>
  <si>
    <t>Initial
direct agreement costs:
Initial
direct agreement costs associated with the execution of a rental
agreement are capitalized and amortized on a straight-line basis
over the non-cancellable portion of the agreement term.</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The Company
charges to expense those costs that do not extend the life,
increase the capacity or improve the safety or efficiency of the
property owned or used by the Company.</t>
  </si>
  <si>
    <t>Revenues</t>
  </si>
  <si>
    <t>Revenues:
Leasing
– The Company’s properties leased to others are under
operating leases. The Company reports leasing revenue when earned
under the operating method.
Certain of
the Company’s long-term land leases, including the outdoor
advertising locations, provide for presently known scheduled rent
increases over the remaining terms (30 to 138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length of the lease terms
and other related uncertainties.
Petroleum
storage facility – The Company reports revenue from the
operations of the Facility when earned and reports as revenue the
tenant’s portion of the real property taxes and certain other
items as required by the lease.
Contingent
– The Company reports contingent revenue in the period in
which the factors occur on which the contingent payments are
predicated.</t>
  </si>
  <si>
    <t>Income
taxes:
The Company
and its subsidiaries file consolidated income tax
returns.
The Company
provides for income taxes based on income reported for financial
reporting purposes. The provision for income taxes differs from the
amounts currently payable because of temporary differences
associated with the recognition of certain income and expense items
for financial reporting and tax reporting purposes.
The Company
follows GAAP in accounting for uncertainty in income tax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t>
  </si>
  <si>
    <t>Legal fees</t>
  </si>
  <si>
    <t>Legal
fees:
The Company
recognizes legal fees as incurred.</t>
  </si>
  <si>
    <t>Basic earnings per common share</t>
  </si>
  <si>
    <t>Basic
earnings per common share:
Basic
earnings per common share are computed by dividing net income by
the weighted average number of common shares outstanding during the
period.</t>
  </si>
  <si>
    <t>New accounting standards</t>
  </si>
  <si>
    <t>New
accounting standards:
The Company
reviews new accounting standards as issued. Although some of these
accounting standards may be applicable to the Company, the Company
expects that none of the new standards will have a significant
impact on its consolidated financial statements.</t>
  </si>
  <si>
    <t>Properties and equipment (Tables)</t>
  </si>
  <si>
    <t>Properties and Equipment</t>
  </si>
  <si>
    <t>Properties
and equipment consist of the following:
Estimated
Useful Life December 31,
in Years 2015 2014
Properties on lease or
held for lease:
Land and land
improvements — $ 4,701,000 $ 4,701,000
Building and
improvements, Steeple Street 39 5,808,000 5,545,000
10,509,000 10,246,000
Petroleum storage
facility, on lease:
Land and land
improvements — 6,076,000 5,569,000
Buildings and
structures 30 1,867,000 1,867,000
Tanks and
equipment 15-20 14,770,000 14,707,000
22,713,000 22,143,000
Office
equipment 5-10 112,000 112,000
33,334,000 32,501,000
Less accumulated
depreciation:
Properties on lease or
held for lease 1,214,000 1,000,000
Petroleum storage
facility, on lease 12,199,000 11,631,000
Equipment 88,000 81,000
13,501,000 12,712,000
$ 19,833,000 $ 19,789,000</t>
  </si>
  <si>
    <t>Description of leasing arrangements (Tables)</t>
  </si>
  <si>
    <t>Minimum Future Contractual Rental Payments</t>
  </si>
  <si>
    <t>Minimum
future contractual rental payments to be received from
non-cancellable long-term leases as of December 31, 2015
are:
Year ending
December 31,
2016 $ 3,995,000
2017 4,023,000
2018 4,048,000
2019 4,110,000
2020 4,148,000
2021 to 2153 793,388,000
$ 813,712,000</t>
  </si>
  <si>
    <t>Cumulative Excess of Straight-Line Over Contractual Rentals Cumulative Rent Excess of Straight-Line Over Contractual Rentals</t>
  </si>
  <si>
    <t>For those
leases with presently known scheduled rent increases at
December 31, 2015 and 2014, the cumulative excess of
straight-line over contractual rentals (considering scheduled rent
increases over the 30 to 149 year terms of the leases) and the
portion of the excess of straight-line over contractual rentals
which management has concluded is realizable when payable over the
terms of the leases at December 31, 2015 and 2014 are as
follows:
2015 2014
Cumulative excess of
straight-line over contractual rentals $ 65,944,000 $ 61,952,000
Amount management has not
been able to conclude is collectible (65,903,000 ) (61,911,000 )
Accrued leasing revenues,
which are included in prepaid and other on the accompanying
consolidated balance sheets $ 41,000 $ 41,000</t>
  </si>
  <si>
    <t>Income taxes (Tables)</t>
  </si>
  <si>
    <t>Summary of Income Tax Expense (Benefit)</t>
  </si>
  <si>
    <t>For the years
ended December 31, 2015 and 2014, income tax expense (benefit)
is comprised of the following components:
2015 2014
Current:
Federal $ 1,134,000 $ 876,000
State 283,000 215,000
1,417,000 1,091,000
Deferred:
Federal (14,000 ) (142,000 )
State (277,000 ) (35,000 )
(291,000 ) (177,000 )
$ 1,126,000 $ 914,000</t>
  </si>
  <si>
    <t>Reconciliation of Income Tax Provision</t>
  </si>
  <si>
    <t>For the years
ended December 31, 2015 and 2014, a reconciliation of the
income tax provision as computed by applying the United States
income tax rate (34%) to income before income taxes is as
follows:
2015 2014
Computed
“expected” tax $ 1,118,000 $ 797,000
Increase in
“expected” tax resulting from state income tax, net of
federal income tax benefit 8,000 117,000
$ 1,126,000 $ 914,000</t>
  </si>
  <si>
    <t>Deferred Tax Assets and Liabilities</t>
  </si>
  <si>
    <t>The tax
effects of temporary differences which give rise to deferred tax
assets and liabilities were as follows:
December 31,
2015 2014
Gross deferred tax
liabilities:
Property having a
financial statement basis in excess of tax basis:
Cost
differences $ 3,622,000 $ 3,751,000
Depreciation
differences 1,103,000 1,265,000
4,725,000 5,016,000
Insurance premiums and
accrued leasing revenues 137,000 143,000
4,862,000 5,159,000
Deferred tax
assets (142,000 ) (148,000 )
$ 4,720,000 $ 5,011,000</t>
  </si>
  <si>
    <t>Operating segment disclosures (Tables)</t>
  </si>
  <si>
    <t>Financial Information Used for Making Operating Decisions and Assessing Performance</t>
  </si>
  <si>
    <t>The following
financial information is used for making operating decisions and
assessing performance of the Company’s segments:
December 31,
2015 2014
Leasing:
Revenues:
Long-term
leases:
Contractual $ 3,862,000 $ 3,581,000
Contingent 259,000 274,000
Short-term
leases:
Contractual 900,000 842,000
Non-cash, excess of
straight-line over contractual rentals (5,000 ) (1,000 )
$ 5,016,000 $ 4,696,000
Property tax
expense $ 419,000 $ 419,000
Depreciation $ 214,000 $ 213,000
Income before income
taxes $ 4,144,000 $ 3,839,000
Assets $ 9,519,000 $ 9,494,000
Properties and equipment,
additions $ 263,000` $ —
Petroleum
storage:
Revenues,
contractual $ 3,520,000 $ 3,063,000
Property tax
expense $ 290,000 $ 290,000
Depreciation $ 568,000 $ 643,000
Income before income
taxes $ 951,000 $ 331,000
Assets $ 11,397,000 $ 11,400,000
Properties and equipment,
additions $ 570,000 $ 93,000</t>
  </si>
  <si>
    <t>Reconciliation of Segment Information</t>
  </si>
  <si>
    <t>The following
is a reconciliation of the segment information to the amounts
reported in the accompanying consolidated financial
statements:
December 31,
2015 2014
Revenues for operating
segments:
Leasing $ 5,016,000 $ 4,696,000
Petroleum
storage 3,520,000 3,063,000
Total consolidated
revenues $ 8,536,000 $ 7,759,000
Property tax
expense:
Property tax expense for
operating segments:
Leasing $ 419,000 $ 419,000
Petroleum
storage 290,000 290,000
709,000 709,000
Unallocated corporate
property tax expense 1,000 2,000
Total consolidated
property tax expense $ 710,000 $ 711,000
December 31,
2015 2014
Depreciation:
Depreciation for
operating segments:
Leasing $ 214,000 $ 213,000
Petroleum
storage 568,000 643,000
782,000 856,000
Unallocated corporate
depreciation 7,000 3,000
Total consolidated
depreciation $ 789,000 $ 859,000
Income before income
taxes:
Income for operating
segments:
Leasing $ 4,144,000 $ 3,839,000
Petroleum
storage 951,000 331,000
5,095,000 4,170,000
Unallocated corporate
expenses (1,104,000 ) (1,073,000 )
Interest
expense (702,000 ) (753,000 )
Total consolidated income
before income taxes $ 3,289,000 $ 2,344,000
Assets:
Assets for operating
segments:
Leasing $ 9,519,000 $ 9,494,000
Petroleum
storage 11,397,000 11,400,000
20,916,000 20,894,000
Corporate cash and cash
equivalents 1,742,000 2,387,000
Other unallocated
amounts 23,000 88,000
Total consolidated
assets $ 22,681,000 $ 23,369,000
Properties and equipment,
additions:
Leasing $ 263,000 $ —
Petroleum
storage 570,000 93,000
833,000 93,000
Unallocated corporate
additions to properties and equipment — 29,000
Total consolidated
additions $ 833,000 $ 122,000</t>
  </si>
  <si>
    <t>Company's Revenue from Major Customers</t>
  </si>
  <si>
    <t>The following
table sets forth those customers whose revenues exceed 10 percent
of the Company’s segment revenues for the years ended
December 31, 2015 and 2014:
2015 2014
Leasing
segment:
Lamar Outdoor
Advertising, LLC $ 999,000 $ 990,000
Metropark, Ltd 647,000 636,000
One Citizens Plaza
Holdings LLC 618,000 518,000
AvalonBay Communities,
Inc. 612,000 612,000
$ 2,876,000 $ 2,756,000
Petroleum storage
segment, Sprague Operating Resources, LLC $ 3,520,000 $ 2,333,000</t>
  </si>
  <si>
    <t>Description of Business - Additional Information (Detail)</t>
  </si>
  <si>
    <t>Dec. 31, 2015USD ($)Segmentbbl</t>
  </si>
  <si>
    <t>Dec. 31, 2014USD ($)</t>
  </si>
  <si>
    <t>Description Of Business [Line Items]</t>
  </si>
  <si>
    <t>Number of segments | Segment</t>
  </si>
  <si>
    <t>Real estate taxes</t>
  </si>
  <si>
    <t>Petroleum Storage [Member]</t>
  </si>
  <si>
    <t>Petroleum Storage [Member] | Maximum [Member]</t>
  </si>
  <si>
    <t>Facility [Member]</t>
  </si>
  <si>
    <t>Number of shell barrels at terminal | bbl</t>
  </si>
  <si>
    <t>Summary of Significant Accounting Policies - Additional Information (Detail) - USD ($)</t>
  </si>
  <si>
    <t>Schedule Of Accounting Policies [Line Items]</t>
  </si>
  <si>
    <t>Maximum insurance on non-interest bearing bank accounts</t>
  </si>
  <si>
    <t>Outstanding balance of cash equivalents</t>
  </si>
  <si>
    <t>Minimum [Member]</t>
  </si>
  <si>
    <t>Period of lease</t>
  </si>
  <si>
    <t>30 years</t>
  </si>
  <si>
    <t>Maximum [Member]</t>
  </si>
  <si>
    <t>138 years</t>
  </si>
  <si>
    <t>Properties and Equipment - Properties and Equipment (Detail) - USD ($)</t>
  </si>
  <si>
    <t>Property, Plant and Equipment [Line Items]</t>
  </si>
  <si>
    <t>Properties and equipment gross</t>
  </si>
  <si>
    <t>Accumulated depreciation total</t>
  </si>
  <si>
    <t>Properties and equipment net</t>
  </si>
  <si>
    <t>Building and Improvements, Steeple Street [Member]</t>
  </si>
  <si>
    <t>Estimated Useful Life</t>
  </si>
  <si>
    <t>39 years</t>
  </si>
  <si>
    <t>Buildings and Structures [Member]</t>
  </si>
  <si>
    <t>Office Equipment [Member]</t>
  </si>
  <si>
    <t>Minimum [Member] | Tanks and Equipment [Member]</t>
  </si>
  <si>
    <t>15 years</t>
  </si>
  <si>
    <t>Minimum [Member] | Office Equipment [Member]</t>
  </si>
  <si>
    <t>5 years</t>
  </si>
  <si>
    <t>Maximum [Member] | Tanks and Equipment [Member]</t>
  </si>
  <si>
    <t>20 years</t>
  </si>
  <si>
    <t>Maximum [Member] | Office Equipment [Member]</t>
  </si>
  <si>
    <t>10 years</t>
  </si>
  <si>
    <t>Properties on Lease or Held for Lease [Member]</t>
  </si>
  <si>
    <t>Properties on lease or held for lease</t>
  </si>
  <si>
    <t>Less accumulated depreciation:</t>
  </si>
  <si>
    <t>Properties on Lease or Held for Lease [Member] | Land and Land Improvements [Member]</t>
  </si>
  <si>
    <t>Properties on Lease or Held for Lease [Member] | Building and Improvements, Steeple Street [Member]</t>
  </si>
  <si>
    <t>Petroleum Storage Facility, on Lease [Member]</t>
  </si>
  <si>
    <t>Petroleum Storage Facility, on Lease [Member] | Land and Land Improvements [Member]</t>
  </si>
  <si>
    <t>Petroleum Storage Facility, on Lease [Member] | Buildings and Structures [Member]</t>
  </si>
  <si>
    <t>Petroleum Storage Facility, on Lease [Member] | Tanks and Equipment [Member]</t>
  </si>
  <si>
    <t>Notes Payable - Additional Information (Detail)</t>
  </si>
  <si>
    <t>1 Months Ended</t>
  </si>
  <si>
    <t>Aug. 31, 2015USD ($)</t>
  </si>
  <si>
    <t>May. 31, 2015USD ($)</t>
  </si>
  <si>
    <t>Jun. 30, 2014USD ($)</t>
  </si>
  <si>
    <t>Dec. 31, 2012USD ($)</t>
  </si>
  <si>
    <t>Dec. 31, 2015USD ($)Mortgages</t>
  </si>
  <si>
    <t>Dec. 17, 2012$ / shares</t>
  </si>
  <si>
    <t>Debt Instrument [Line Items]</t>
  </si>
  <si>
    <t>Dividend per share | $ / shares</t>
  </si>
  <si>
    <t>Consent of the dividend notes holders required for to grant any mortgages</t>
  </si>
  <si>
    <t>67.00%</t>
  </si>
  <si>
    <t>Notes Payable to Banks [Member]</t>
  </si>
  <si>
    <t>Refinance amount under loan agreement</t>
  </si>
  <si>
    <t>Amount borrowed under loan agreement</t>
  </si>
  <si>
    <t>Debt service coverage ratio</t>
  </si>
  <si>
    <t>120.00%</t>
  </si>
  <si>
    <t>Number of mortgage properties | Mortgages</t>
  </si>
  <si>
    <t>Principal prepayment</t>
  </si>
  <si>
    <t>Deferred finance costs</t>
  </si>
  <si>
    <t>Amortization period for financing fees</t>
  </si>
  <si>
    <t>Deferred financing fees</t>
  </si>
  <si>
    <t>Amortized deferred financing fees</t>
  </si>
  <si>
    <t>Notes Payable to Banks [Member] | Minimum [Member]</t>
  </si>
  <si>
    <t>Loan agreement, minimum required balance of cash and marketable securities</t>
  </si>
  <si>
    <t>Dividend Notes [Member]</t>
  </si>
  <si>
    <t>Dividend notes annual interest rate</t>
  </si>
  <si>
    <t>5.00%</t>
  </si>
  <si>
    <t>Maturity date of long term loan</t>
  </si>
  <si>
    <t>Dec. 26,
		2022</t>
  </si>
  <si>
    <t>Dividend notes description</t>
  </si>
  <si>
    <t>The Dividend Notes  are unsecured general obligations of the Company bearing interest at the annual  rate of 5% payable semi-annually on June 15 and December 15 to note holders of  record on June 1 and December 1 of each year.</t>
  </si>
  <si>
    <t>Description of Leasing Arrangements - Additional Information (Detail)</t>
  </si>
  <si>
    <t>9 Months Ended</t>
  </si>
  <si>
    <t>Sep. 30, 2015Billboard_FacesLocation</t>
  </si>
  <si>
    <t>Dec. 31, 2015USD ($)LandLeasesParcelsTenants</t>
  </si>
  <si>
    <t>Dec. 31, 2013Location</t>
  </si>
  <si>
    <t>Operating Leased Assets [Line Items]</t>
  </si>
  <si>
    <t>Number of long-term land leases | LandLeases</t>
  </si>
  <si>
    <t>Number of parcels upon which improvements have been completed | Parcels</t>
  </si>
  <si>
    <t>Estimated real property taxes attributable to the company land</t>
  </si>
  <si>
    <t>Contingent revenue from leasing of parcel of land</t>
  </si>
  <si>
    <t>Number of long-term land leases with contingent rent receivable | LandLeases</t>
  </si>
  <si>
    <t>Extended contractual lease term</t>
  </si>
  <si>
    <t>149 years</t>
  </si>
  <si>
    <t>Lamar Lease [Member]</t>
  </si>
  <si>
    <t>Number of advertising locations | Location</t>
  </si>
  <si>
    <t>Number of billboard faces along interstate and primary highways leased | Billboard_Faces</t>
  </si>
  <si>
    <t>Lease expiration year</t>
  </si>
  <si>
    <t>Annual increment in base rent of lease, percentage</t>
  </si>
  <si>
    <t>2.75%</t>
  </si>
  <si>
    <t>Period for advance receipt of percentage of gross revenue on leases</t>
  </si>
  <si>
    <t>12 months</t>
  </si>
  <si>
    <t>Period to recognize specified lease revenue</t>
  </si>
  <si>
    <t>30 days</t>
  </si>
  <si>
    <t>Percentage of revenue receive in advance of gross revenues from each standard billboard</t>
  </si>
  <si>
    <t>30.00%</t>
  </si>
  <si>
    <t>Percentage of revenue receive in advance of gross revenues from each electronic billboard</t>
  </si>
  <si>
    <t>20.00%</t>
  </si>
  <si>
    <t>Percentage rents</t>
  </si>
  <si>
    <t>Number of locations for billboards conversion | Location</t>
  </si>
  <si>
    <t>Lease extension period due to billboards conversion</t>
  </si>
  <si>
    <t>12 years</t>
  </si>
  <si>
    <t>Parcel (6B) [Member]</t>
  </si>
  <si>
    <t>Annual rent</t>
  </si>
  <si>
    <t>Parcel (6C) [Member]</t>
  </si>
  <si>
    <t>Parcel (6B) and (6C) [Member]</t>
  </si>
  <si>
    <t>Notice period of lease</t>
  </si>
  <si>
    <t>Steeple Street Building [Member]</t>
  </si>
  <si>
    <t>Number of tenants occupying 75% of building | Tenants</t>
  </si>
  <si>
    <t>Percentage of building occupied by four tenants</t>
  </si>
  <si>
    <t>75.00%</t>
  </si>
  <si>
    <t>Term of short term leases</t>
  </si>
  <si>
    <t>Five years or less</t>
  </si>
  <si>
    <t>Short term leases rent receivable over contractual rent</t>
  </si>
  <si>
    <t>Description of Leasing Arrangements - Minimum Future Contractual Rental Payments (Detail)</t>
  </si>
  <si>
    <t>Dec. 31, 2015USD ($)</t>
  </si>
  <si>
    <t>Operating Leases, Future Minimum Payments Receivable [Abstract]</t>
  </si>
  <si>
    <t>2021 to 2153</t>
  </si>
  <si>
    <t>Total</t>
  </si>
  <si>
    <t>Description of Leasing Arrangements - Cumulative Excess of Straight-Line Over Contractual Rentals Cumulative Rent Excess of Straight-Line Over Contractual Rentals (Detail) - USD ($)</t>
  </si>
  <si>
    <t>Operating Leases Excess Of Straight Line Rentals Over Contractual Rents [Abstract]</t>
  </si>
  <si>
    <t>Cumulative excess of straight-line over contractual rentals</t>
  </si>
  <si>
    <t>Amount management has not been able to conclude is collectible</t>
  </si>
  <si>
    <t>Accrued leasing revenues, which are included in prepaid and other on the accompanying consolidated balance sheets</t>
  </si>
  <si>
    <t>Petroleum Storage Facility and Environmental Incidents - Additional Information (Detail)</t>
  </si>
  <si>
    <t>Apr. 30, 2015bbl</t>
  </si>
  <si>
    <t>May. 01, 2014USD ($)$ / bblTermsbbl</t>
  </si>
  <si>
    <t>Apr. 30, 2014bbl</t>
  </si>
  <si>
    <t>Dec. 31, 2015USD ($)bbl</t>
  </si>
  <si>
    <t>Dec. 31, 2006USD ($)</t>
  </si>
  <si>
    <t>Dec. 31, 2004USD ($)</t>
  </si>
  <si>
    <t>Sep. 30, 2015Pipeline</t>
  </si>
  <si>
    <t>Environmental Incident 1994 [Member]</t>
  </si>
  <si>
    <t>Oil and Gas In Process Activities [Line Items]</t>
  </si>
  <si>
    <t>Volume of storage tank with leakage at the Terminal | bbl</t>
  </si>
  <si>
    <t>Estimated cost related to design install and operate the system</t>
  </si>
  <si>
    <t>Expense incurred related to design install and operate the system</t>
  </si>
  <si>
    <t>Remaining accrual for environmental remediation</t>
  </si>
  <si>
    <t>Wilkesbarre Pier [Member]</t>
  </si>
  <si>
    <t>Number of petroleum pipelines connections between Pier and the Terminal | Pipeline</t>
  </si>
  <si>
    <t>Atlantic Trading and Marketing Inc [Member]</t>
  </si>
  <si>
    <t>Number of shell barrels leased | bbl</t>
  </si>
  <si>
    <t>Sprague Operating Resources LLC [Member] | Petroleum Storage Services Agreement [Member]</t>
  </si>
  <si>
    <t>Annual base rent</t>
  </si>
  <si>
    <t>Additional amount per barrel of Throughput Agreement | $ / bbl</t>
  </si>
  <si>
    <t>Minimum barrel threshold in throughput agreement | bbl</t>
  </si>
  <si>
    <t>Agreement additional extended term | Terms</t>
  </si>
  <si>
    <t>Agreement period</t>
  </si>
  <si>
    <t>Notice prior to expiration of initial or extension term</t>
  </si>
  <si>
    <t>Maximum barrel threshold in throughput agreement | bbl</t>
  </si>
  <si>
    <t>Real property taxes eligible for reimbursement in excess of minimum established amount</t>
  </si>
  <si>
    <t>Real Property Taxes Reimbursement Eligibility commencement date</t>
  </si>
  <si>
    <t>May 1,
		2015</t>
  </si>
  <si>
    <t>Execution of petroleum storage services agreement fee</t>
  </si>
  <si>
    <t>Non-cancellable agreement term</t>
  </si>
  <si>
    <t>3 years</t>
  </si>
  <si>
    <t>Unamortized deferred agreement cost</t>
  </si>
  <si>
    <t>Income Taxes - Additional Information (Detail) - USD ($)</t>
  </si>
  <si>
    <t>Jan. 01, 2015</t>
  </si>
  <si>
    <t>Income Tax [Line Items]</t>
  </si>
  <si>
    <t>Increase decrease in deferred tax benefit and net income</t>
  </si>
  <si>
    <t>Income tax rate</t>
  </si>
  <si>
    <t>34.00%</t>
  </si>
  <si>
    <t>RHODE ISLAND</t>
  </si>
  <si>
    <t>Tax rate for corporate taxpayers</t>
  </si>
  <si>
    <t>7.00%</t>
  </si>
  <si>
    <t>9.00%</t>
  </si>
  <si>
    <t>Effective date for change in tax rate</t>
  </si>
  <si>
    <t>Jan. 1,
		2015</t>
  </si>
  <si>
    <t>Estimated increase in basic income per share</t>
  </si>
  <si>
    <t>Before Adjustment [Member]</t>
  </si>
  <si>
    <t>39.00%</t>
  </si>
  <si>
    <t>After Adjustment [Member]</t>
  </si>
  <si>
    <t>Income Taxes - Summary of Income Tax Expense (Benefit) (Detail) - USD ($)</t>
  </si>
  <si>
    <t>Current:</t>
  </si>
  <si>
    <t>Federal</t>
  </si>
  <si>
    <t>State</t>
  </si>
  <si>
    <t>Deferred:</t>
  </si>
  <si>
    <t>Income Taxes - Reconciliation of Income Tax Provision (Detail) - USD ($)</t>
  </si>
  <si>
    <t>Computed "expected" tax</t>
  </si>
  <si>
    <t>Increase in "expected" tax resulting from state income tax, net of federal income tax benefit</t>
  </si>
  <si>
    <t>Income Taxes - Deferred Tax Assets and Liabilities (Detail) - USD ($)</t>
  </si>
  <si>
    <t>Property having a financial statement basis in excess of tax basis:</t>
  </si>
  <si>
    <t>Cost differences</t>
  </si>
  <si>
    <t>Depreciation differences</t>
  </si>
  <si>
    <t>Insurance premiums and accrued leasing revenues</t>
  </si>
  <si>
    <t>Gross deferred tax liabilities</t>
  </si>
  <si>
    <t>Deferred tax assets</t>
  </si>
  <si>
    <t>Deferred tax liabilities, net of deferred tax assets</t>
  </si>
  <si>
    <t>Operating Segment Disclosures - Additional Information (Detail)</t>
  </si>
  <si>
    <t>Dec. 31, 2015Segment</t>
  </si>
  <si>
    <t>Number of segments</t>
  </si>
  <si>
    <t>Operating Segment Disclosures - Financial Information Used for Making Operating Decisions and Assessing Performance (Detail) - USD ($)</t>
  </si>
  <si>
    <t>Contingent Leases</t>
  </si>
  <si>
    <t>Property tax expense</t>
  </si>
  <si>
    <t>Assets</t>
  </si>
  <si>
    <t>Properties and equipment, additions</t>
  </si>
  <si>
    <t>Revenues, contractual</t>
  </si>
  <si>
    <t>Leasing [Member]</t>
  </si>
  <si>
    <t>Leasing [Member] | Long Term Leases [Member]</t>
  </si>
  <si>
    <t>Contractual Leases</t>
  </si>
  <si>
    <t>Leasing [Member] | Short Term Leases [Member]</t>
  </si>
  <si>
    <t>Non-cash, excess of straight-line over contractual rentals</t>
  </si>
  <si>
    <t>Petroleum Storage [Member] | Contractual [Member]</t>
  </si>
  <si>
    <t>Operating Segment Disclosures - Reconciliation of Segment Information (Detail) - USD ($)</t>
  </si>
  <si>
    <t>Revenues for operating segments:</t>
  </si>
  <si>
    <t>Total consolidated revenues</t>
  </si>
  <si>
    <t>Property tax expense for operating segments:</t>
  </si>
  <si>
    <t>Total consolidated property tax expense</t>
  </si>
  <si>
    <t>Depreciation for operating segments:</t>
  </si>
  <si>
    <t>Total consolidated depreciation</t>
  </si>
  <si>
    <t>Income for operating segments:</t>
  </si>
  <si>
    <t>Interest expense</t>
  </si>
  <si>
    <t>Assets for operating segments:</t>
  </si>
  <si>
    <t>Total assets for operating segments</t>
  </si>
  <si>
    <t>Total consolidated additions</t>
  </si>
  <si>
    <t>Operating Segments [Member]</t>
  </si>
  <si>
    <t>Unallocated [Member]</t>
  </si>
  <si>
    <t>Other assets</t>
  </si>
  <si>
    <t>Leasing [Member] | Operating Segments [Member]</t>
  </si>
  <si>
    <t>Petroleum Storage [Member] | Operating Segments [Member]</t>
  </si>
  <si>
    <t>Operating Segment Disclosures - Company's Revenue from Major Customers (Detail) - Major Customers [Member] - USD ($)</t>
  </si>
  <si>
    <t>Segment Reporting Information [Line Items]</t>
  </si>
  <si>
    <t>Entity-Wide Revenue</t>
  </si>
  <si>
    <t>Leasing [Member] | Lamar Outdoor Advertising LLC [Member]</t>
  </si>
  <si>
    <t>Leasing [Member] | Metropark, Ltd [Member]</t>
  </si>
  <si>
    <t>Leasing [Member] | One Citizens Plaza Holdings LLC [Member]</t>
  </si>
  <si>
    <t>Leasing [Member] | Avalon Bay Communities Inc [Member]</t>
  </si>
  <si>
    <t>Petroleum Storage [Member] | Sprague Operating Resources LLC [Member]</t>
  </si>
  <si>
    <t>Related Party Transaction - Additional Information (Detail) - Providence and Worcester Railroad Company [Member]</t>
  </si>
  <si>
    <t>May. 31, 2012</t>
  </si>
  <si>
    <t>Related Party Transaction [Line Items]</t>
  </si>
  <si>
    <t>Additional extension period of license agreement</t>
  </si>
  <si>
    <t>Notice period for cancellation of license agreement</t>
  </si>
  <si>
    <t>License agreement expiration date</t>
  </si>
  <si>
    <t>Dec. 31,
		2018</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202947</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6599912</v>
      </c>
    </row>
    <row spans="1:4" r="18">
      <c t="s" r="A18" s="4">
        <v>30</v>
      </c>
      <c t="n" r="D18" s="7">
        <v>213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1</v>
      </c>
      <c t="s" r="B1" s="2">
        <v>1</v>
      </c>
    </row>
    <row spans="1:2" r="2">
      <c t="s" r="B2" s="2">
        <v>2</v>
      </c>
    </row>
    <row spans="1:2" r="3">
      <c t="s" r="A3" s="3">
        <v>122</v>
      </c>
    </row>
    <row spans="1:2" r="4">
      <c t="s" r="A4" s="4">
        <v>101</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30</v>
      </c>
      <c t="s" r="B1" s="2">
        <v>1</v>
      </c>
    </row>
    <row spans="1:2" r="2">
      <c t="s" r="B2" s="2">
        <v>2</v>
      </c>
    </row>
    <row spans="1:2" r="3">
      <c t="s" r="A3" s="3">
        <v>108</v>
      </c>
    </row>
    <row spans="1:2" r="4">
      <c t="s" r="A4" s="4">
        <v>131</v>
      </c>
      <c t="s" r="B4" s="4">
        <v>132</v>
      </c>
    </row>
    <row spans="1:2" r="5">
      <c t="s" r="A5" s="4">
        <v>133</v>
      </c>
      <c t="s" r="B5" s="4">
        <v>134</v>
      </c>
    </row>
    <row spans="1:2" r="6">
      <c t="s" r="A6" s="4">
        <v>135</v>
      </c>
      <c t="s" r="B6" s="4">
        <v>136</v>
      </c>
    </row>
    <row spans="1:2" r="7">
      <c t="s" r="A7" s="4">
        <v>110</v>
      </c>
      <c t="s" r="B7" s="4">
        <v>137</v>
      </c>
    </row>
    <row spans="1:2" r="8">
      <c t="s" r="A8" s="4">
        <v>138</v>
      </c>
      <c t="s" r="B8" s="4">
        <v>139</v>
      </c>
    </row>
    <row spans="1:2" r="9">
      <c t="s" r="A9" s="4">
        <v>140</v>
      </c>
      <c t="s" r="B9" s="4">
        <v>141</v>
      </c>
    </row>
    <row spans="1:2" r="10">
      <c t="s" r="A10" s="4">
        <v>142</v>
      </c>
      <c t="s" r="B10" s="4">
        <v>143</v>
      </c>
    </row>
    <row spans="1:2" r="11">
      <c t="s" r="A11" s="4">
        <v>144</v>
      </c>
      <c t="s" r="B11" s="4">
        <v>145</v>
      </c>
    </row>
    <row spans="1:2" r="12">
      <c t="s" r="A12" s="4">
        <v>101</v>
      </c>
      <c t="s" r="B12" s="4">
        <v>146</v>
      </c>
    </row>
    <row spans="1:2" r="13">
      <c t="s" r="A13" s="4">
        <v>147</v>
      </c>
      <c t="s" r="B13" s="4">
        <v>148</v>
      </c>
    </row>
    <row spans="1:2" r="14">
      <c t="s" r="A14" s="4">
        <v>149</v>
      </c>
      <c t="s" r="B14" s="4">
        <v>150</v>
      </c>
    </row>
    <row spans="1:2" r="15">
      <c t="s" r="A15" s="4">
        <v>151</v>
      </c>
      <c t="s" r="B15"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11</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17</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161</v>
      </c>
      <c t="s" r="B1" s="2">
        <v>1</v>
      </c>
    </row>
    <row spans="1:2" r="2">
      <c t="s" r="B2" s="2">
        <v>2</v>
      </c>
    </row>
    <row spans="1:2" r="3">
      <c t="s" r="A3" s="3">
        <v>122</v>
      </c>
    </row>
    <row spans="1:2" r="4">
      <c t="s" r="A4" s="4">
        <v>162</v>
      </c>
      <c t="s" r="B4" s="4">
        <v>163</v>
      </c>
    </row>
    <row spans="1:2" r="5">
      <c t="s" r="A5" s="4">
        <v>164</v>
      </c>
      <c t="s" r="B5" s="4">
        <v>165</v>
      </c>
    </row>
    <row spans="1:2" r="6">
      <c t="s" r="A6" s="4">
        <v>166</v>
      </c>
      <c t="s" r="B6"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1</v>
      </c>
      <c t="s" r="B1" s="2">
        <v>2</v>
      </c>
      <c t="s" r="C1" s="2">
        <v>32</v>
      </c>
    </row>
    <row spans="1:3" r="2">
      <c t="s" r="A2" s="3">
        <v>33</v>
      </c>
    </row>
    <row spans="1:3" r="3">
      <c t="s" r="A3" s="4">
        <v>34</v>
      </c>
      <c t="n" r="B3" s="7">
        <v>19833000</v>
      </c>
      <c t="n" r="C3" s="7">
        <v>19789000</v>
      </c>
    </row>
    <row spans="1:3" r="4">
      <c t="s" r="A4" s="4">
        <v>35</v>
      </c>
      <c t="n" r="B4" s="6">
        <v>2225000</v>
      </c>
      <c t="n" r="C4" s="6">
        <v>2927000</v>
      </c>
    </row>
    <row spans="1:3" r="5">
      <c t="s" r="A5" s="4">
        <v>36</v>
      </c>
      <c t="n" r="B5" s="6">
        <v>623000</v>
      </c>
      <c t="n" r="C5" s="6">
        <v>653000</v>
      </c>
    </row>
    <row spans="1:3" r="6">
      <c t="s" r="A6" s="4">
        <v>37</v>
      </c>
      <c t="n" r="B6" s="6">
        <v>22681000</v>
      </c>
      <c t="n" r="C6" s="6">
        <v>23369000</v>
      </c>
    </row>
    <row spans="1:3" r="7">
      <c t="s" r="A7" s="3">
        <v>38</v>
      </c>
    </row>
    <row spans="1:3" r="8">
      <c t="s" r="A8" s="4">
        <v>39</v>
      </c>
      <c t="n" r="C8" s="6">
        <v>2852000</v>
      </c>
    </row>
    <row spans="1:3" r="9">
      <c t="s" r="A9" s="4">
        <v>40</v>
      </c>
      <c t="n" r="B9" s="6">
        <v>11787000</v>
      </c>
      <c t="n" r="C9" s="6">
        <v>11787000</v>
      </c>
    </row>
    <row spans="1:3" r="10">
      <c t="s" r="A10" s="3">
        <v>41</v>
      </c>
    </row>
    <row spans="1:3" r="11">
      <c t="s" r="A11" s="4">
        <v>42</v>
      </c>
      <c t="n" r="B11" s="6">
        <v>282000</v>
      </c>
      <c t="n" r="C11" s="6">
        <v>282000</v>
      </c>
    </row>
    <row spans="1:3" r="12">
      <c t="s" r="A12" s="4">
        <v>43</v>
      </c>
      <c t="n" r="B12" s="6">
        <v>79000</v>
      </c>
      <c t="n" r="C12" s="6">
        <v>80000</v>
      </c>
    </row>
    <row spans="1:3" r="13">
      <c t="s" r="A13" s="4">
        <v>44</v>
      </c>
      <c t="n" r="B13" s="6">
        <v>501000</v>
      </c>
      <c t="n" r="C13" s="6">
        <v>261000</v>
      </c>
    </row>
    <row spans="1:3" r="14">
      <c t="s" r="A14" s="4">
        <v>45</v>
      </c>
      <c t="n" r="B14" s="6">
        <v>66000</v>
      </c>
      <c t="n" r="C14" s="6">
        <v>13000</v>
      </c>
    </row>
    <row spans="1:3" r="15">
      <c t="s" r="A15" s="4">
        <v>46</v>
      </c>
      <c t="n" r="B15" s="6">
        <v>4720000</v>
      </c>
      <c t="n" r="C15" s="6">
        <v>5011000</v>
      </c>
    </row>
    <row spans="1:3" r="16">
      <c t="s" r="A16" s="4">
        <v>47</v>
      </c>
      <c t="n" r="B16" s="6">
        <v>17435000</v>
      </c>
      <c t="n" r="C16" s="6">
        <v>20286000</v>
      </c>
    </row>
    <row spans="1:3" r="17">
      <c t="s" r="A17" s="3">
        <v>48</v>
      </c>
    </row>
    <row spans="1:3" r="18">
      <c t="s" r="A18" s="4">
        <v>49</v>
      </c>
      <c t="n" r="B18" s="6">
        <v>782000</v>
      </c>
      <c t="n" r="C18" s="6">
        <v>782000</v>
      </c>
    </row>
    <row spans="1:3" r="19">
      <c t="s" r="A19" s="4">
        <v>50</v>
      </c>
      <c t="n" r="B19" s="6">
        <v>4398000</v>
      </c>
      <c t="n" r="C19" s="6">
        <v>2235000</v>
      </c>
    </row>
    <row spans="1:3" r="20">
      <c t="s" r="A20" s="4">
        <v>51</v>
      </c>
      <c t="n" r="B20" s="6">
        <v>5246000</v>
      </c>
      <c t="n" r="C20" s="6">
        <v>3083000</v>
      </c>
    </row>
    <row spans="1:3" r="21">
      <c t="s" r="A21" s="4">
        <v>52</v>
      </c>
      <c t="n" r="B21" s="6">
        <v>22681000</v>
      </c>
      <c t="n" r="C21" s="6">
        <v>23369000</v>
      </c>
    </row>
    <row spans="1:3" r="22">
      <c t="s" r="A22" s="4">
        <v>53</v>
      </c>
    </row>
    <row spans="1:3" r="23">
      <c t="s" r="A23" s="3">
        <v>48</v>
      </c>
    </row>
    <row spans="1:3" r="24">
      <c t="s" r="A24" s="4">
        <v>54</v>
      </c>
      <c t="n" r="B24" s="7">
        <v>66000</v>
      </c>
      <c t="n" r="C24" s="7">
        <v>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25</v>
      </c>
    </row>
    <row spans="1:2" r="4">
      <c t="s" r="A4" s="4">
        <v>169</v>
      </c>
      <c t="s" r="B4" s="4">
        <v>170</v>
      </c>
    </row>
    <row spans="1:2" r="5">
      <c t="s" r="A5" s="4">
        <v>171</v>
      </c>
      <c t="s" r="B5" s="4">
        <v>172</v>
      </c>
    </row>
    <row spans="1:2" r="6">
      <c t="s" r="A6" s="4">
        <v>173</v>
      </c>
      <c t="s" r="B6"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31"/>
    <col customWidth="1" max="3" min="3" width="21"/>
  </cols>
  <sheetData>
    <row spans="1:3" r="1">
      <c t="s" r="A1" s="1">
        <v>175</v>
      </c>
      <c t="s" r="B1" s="2">
        <v>1</v>
      </c>
    </row>
    <row spans="1:3" r="2">
      <c t="s" r="B2" s="2">
        <v>176</v>
      </c>
      <c t="s" r="C2" s="2">
        <v>177</v>
      </c>
    </row>
    <row spans="1:3" r="3">
      <c t="s" r="A3" s="3">
        <v>178</v>
      </c>
    </row>
    <row spans="1:3" r="4">
      <c t="s" r="A4" s="4">
        <v>179</v>
      </c>
      <c t="n" r="B4" s="6">
        <v>2</v>
      </c>
    </row>
    <row spans="1:3" r="5">
      <c t="s" r="A5" s="4">
        <v>180</v>
      </c>
      <c t="n" r="B5" s="7">
        <v>710000</v>
      </c>
      <c t="n" r="C5" s="7">
        <v>711000</v>
      </c>
    </row>
    <row spans="1:3" r="6">
      <c t="s" r="A6" s="4">
        <v>181</v>
      </c>
    </row>
    <row spans="1:3" r="7">
      <c t="s" r="A7" s="3">
        <v>178</v>
      </c>
    </row>
    <row spans="1:3" r="8">
      <c t="s" r="A8" s="4">
        <v>180</v>
      </c>
      <c t="n" r="B8" s="6">
        <v>290000</v>
      </c>
      <c t="n" r="C8" s="7">
        <v>290000</v>
      </c>
    </row>
    <row spans="1:3" r="9">
      <c t="s" r="A9" s="4">
        <v>182</v>
      </c>
    </row>
    <row spans="1:3" r="10">
      <c t="s" r="A10" s="3">
        <v>178</v>
      </c>
    </row>
    <row spans="1:3" r="11">
      <c t="s" r="A11" s="4">
        <v>180</v>
      </c>
      <c t="n" r="B11" s="7">
        <v>290000</v>
      </c>
    </row>
    <row spans="1:3" r="12">
      <c t="s" r="A12" s="4">
        <v>183</v>
      </c>
    </row>
    <row spans="1:3" r="13">
      <c t="s" r="A13" s="3">
        <v>178</v>
      </c>
    </row>
    <row spans="1:3" r="14">
      <c t="s" r="A14" s="4">
        <v>184</v>
      </c>
      <c t="n" r="B14" s="6">
        <v>1004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5</v>
      </c>
      <c t="s" r="B1" s="2">
        <v>1</v>
      </c>
    </row>
    <row spans="1:3" r="2">
      <c t="s" r="B2" s="2">
        <v>2</v>
      </c>
      <c t="s" r="C2" s="2">
        <v>32</v>
      </c>
    </row>
    <row spans="1:3" r="3">
      <c t="s" r="A3" s="3">
        <v>186</v>
      </c>
    </row>
    <row spans="1:3" r="4">
      <c t="s" r="A4" s="4">
        <v>187</v>
      </c>
      <c t="n" r="B4" s="7">
        <v>250000</v>
      </c>
    </row>
    <row spans="1:3" r="5">
      <c t="s" r="A5" s="4">
        <v>188</v>
      </c>
      <c t="n" r="B5" s="7">
        <v>0</v>
      </c>
      <c t="n" r="C5" s="7">
        <v>0</v>
      </c>
    </row>
    <row spans="1:3" r="6">
      <c t="s" r="A6" s="4">
        <v>189</v>
      </c>
    </row>
    <row spans="1:3" r="7">
      <c t="s" r="A7" s="3">
        <v>186</v>
      </c>
    </row>
    <row spans="1:3" r="8">
      <c t="s" r="A8" s="4">
        <v>190</v>
      </c>
      <c t="s" r="B8" s="4">
        <v>191</v>
      </c>
    </row>
    <row spans="1:3" r="9">
      <c t="s" r="A9" s="4">
        <v>192</v>
      </c>
    </row>
    <row spans="1:3" r="10">
      <c t="s" r="A10" s="3">
        <v>186</v>
      </c>
    </row>
    <row spans="1:3" r="11">
      <c t="s" r="A11" s="4">
        <v>190</v>
      </c>
      <c t="s" r="B11"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94</v>
      </c>
      <c t="s" r="B1" s="2">
        <v>1</v>
      </c>
    </row>
    <row spans="1:3" r="2">
      <c t="s" r="B2" s="2">
        <v>2</v>
      </c>
      <c t="s" r="C2" s="2">
        <v>32</v>
      </c>
    </row>
    <row spans="1:3" r="3">
      <c t="s" r="A3" s="3">
        <v>195</v>
      </c>
    </row>
    <row spans="1:3" r="4">
      <c t="s" r="A4" s="4">
        <v>196</v>
      </c>
      <c t="n" r="B4" s="7">
        <v>33334000</v>
      </c>
      <c t="n" r="C4" s="7">
        <v>32501000</v>
      </c>
    </row>
    <row spans="1:3" r="5">
      <c t="s" r="A5" s="4">
        <v>197</v>
      </c>
      <c t="n" r="B5" s="6">
        <v>13501000</v>
      </c>
      <c t="n" r="C5" s="6">
        <v>12712000</v>
      </c>
    </row>
    <row spans="1:3" r="6">
      <c t="s" r="A6" s="4">
        <v>198</v>
      </c>
      <c t="n" r="B6" s="7">
        <v>19833000</v>
      </c>
      <c t="n" r="C6" s="6">
        <v>19789000</v>
      </c>
    </row>
    <row spans="1:3" r="7">
      <c t="s" r="A7" s="4">
        <v>199</v>
      </c>
    </row>
    <row spans="1:3" r="8">
      <c t="s" r="A8" s="3">
        <v>195</v>
      </c>
    </row>
    <row spans="1:3" r="9">
      <c t="s" r="A9" s="4">
        <v>200</v>
      </c>
      <c t="s" r="B9" s="4">
        <v>201</v>
      </c>
    </row>
    <row spans="1:3" r="10">
      <c t="s" r="A10" s="4">
        <v>202</v>
      </c>
    </row>
    <row spans="1:3" r="11">
      <c t="s" r="A11" s="3">
        <v>195</v>
      </c>
    </row>
    <row spans="1:3" r="12">
      <c t="s" r="A12" s="4">
        <v>200</v>
      </c>
      <c t="s" r="B12" s="4">
        <v>191</v>
      </c>
    </row>
    <row spans="1:3" r="13">
      <c t="s" r="A13" s="4">
        <v>203</v>
      </c>
    </row>
    <row spans="1:3" r="14">
      <c t="s" r="A14" s="3">
        <v>195</v>
      </c>
    </row>
    <row spans="1:3" r="15">
      <c t="s" r="A15" s="4">
        <v>196</v>
      </c>
      <c t="n" r="B15" s="7">
        <v>112000</v>
      </c>
      <c t="n" r="C15" s="6">
        <v>112000</v>
      </c>
    </row>
    <row spans="1:3" r="16">
      <c t="s" r="A16" s="4">
        <v>197</v>
      </c>
      <c t="n" r="B16" s="7">
        <v>88000</v>
      </c>
      <c t="n" r="C16" s="6">
        <v>81000</v>
      </c>
    </row>
    <row spans="1:3" r="17">
      <c t="s" r="A17" s="4">
        <v>204</v>
      </c>
    </row>
    <row spans="1:3" r="18">
      <c t="s" r="A18" s="3">
        <v>195</v>
      </c>
    </row>
    <row spans="1:3" r="19">
      <c t="s" r="A19" s="4">
        <v>200</v>
      </c>
      <c t="s" r="B19" s="4">
        <v>205</v>
      </c>
    </row>
    <row spans="1:3" r="20">
      <c t="s" r="A20" s="4">
        <v>206</v>
      </c>
    </row>
    <row spans="1:3" r="21">
      <c t="s" r="A21" s="3">
        <v>195</v>
      </c>
    </row>
    <row spans="1:3" r="22">
      <c t="s" r="A22" s="4">
        <v>200</v>
      </c>
      <c t="s" r="B22" s="4">
        <v>207</v>
      </c>
    </row>
    <row spans="1:3" r="23">
      <c t="s" r="A23" s="4">
        <v>208</v>
      </c>
    </row>
    <row spans="1:3" r="24">
      <c t="s" r="A24" s="3">
        <v>195</v>
      </c>
    </row>
    <row spans="1:3" r="25">
      <c t="s" r="A25" s="4">
        <v>200</v>
      </c>
      <c t="s" r="B25" s="4">
        <v>209</v>
      </c>
    </row>
    <row spans="1:3" r="26">
      <c t="s" r="A26" s="4">
        <v>210</v>
      </c>
    </row>
    <row spans="1:3" r="27">
      <c t="s" r="A27" s="3">
        <v>195</v>
      </c>
    </row>
    <row spans="1:3" r="28">
      <c t="s" r="A28" s="4">
        <v>200</v>
      </c>
      <c t="s" r="B28" s="4">
        <v>211</v>
      </c>
    </row>
    <row spans="1:3" r="29">
      <c t="s" r="A29" s="4">
        <v>212</v>
      </c>
    </row>
    <row spans="1:3" r="30">
      <c t="s" r="A30" s="3">
        <v>195</v>
      </c>
    </row>
    <row spans="1:3" r="31">
      <c t="s" r="A31" s="4">
        <v>213</v>
      </c>
      <c t="n" r="B31" s="7">
        <v>10509000</v>
      </c>
      <c t="n" r="C31" s="6">
        <v>10246000</v>
      </c>
    </row>
    <row spans="1:3" r="32">
      <c t="s" r="A32" s="4">
        <v>214</v>
      </c>
      <c t="n" r="B32" s="6">
        <v>1214000</v>
      </c>
      <c t="n" r="C32" s="6">
        <v>1000000</v>
      </c>
    </row>
    <row spans="1:3" r="33">
      <c t="s" r="A33" s="4">
        <v>215</v>
      </c>
    </row>
    <row spans="1:3" r="34">
      <c t="s" r="A34" s="3">
        <v>195</v>
      </c>
    </row>
    <row spans="1:3" r="35">
      <c t="s" r="A35" s="4">
        <v>213</v>
      </c>
      <c t="n" r="B35" s="6">
        <v>4701000</v>
      </c>
      <c t="n" r="C35" s="6">
        <v>4701000</v>
      </c>
    </row>
    <row spans="1:3" r="36">
      <c t="s" r="A36" s="4">
        <v>216</v>
      </c>
    </row>
    <row spans="1:3" r="37">
      <c t="s" r="A37" s="3">
        <v>195</v>
      </c>
    </row>
    <row spans="1:3" r="38">
      <c t="s" r="A38" s="4">
        <v>213</v>
      </c>
      <c t="n" r="B38" s="6">
        <v>5808000</v>
      </c>
      <c t="n" r="C38" s="6">
        <v>5545000</v>
      </c>
    </row>
    <row spans="1:3" r="39">
      <c t="s" r="A39" s="4">
        <v>217</v>
      </c>
    </row>
    <row spans="1:3" r="40">
      <c t="s" r="A40" s="3">
        <v>195</v>
      </c>
    </row>
    <row spans="1:3" r="41">
      <c t="s" r="A41" s="4">
        <v>213</v>
      </c>
      <c t="n" r="B41" s="6">
        <v>22713000</v>
      </c>
      <c t="n" r="C41" s="6">
        <v>22143000</v>
      </c>
    </row>
    <row spans="1:3" r="42">
      <c t="s" r="A42" s="4">
        <v>214</v>
      </c>
      <c t="n" r="B42" s="6">
        <v>12199000</v>
      </c>
      <c t="n" r="C42" s="6">
        <v>11631000</v>
      </c>
    </row>
    <row spans="1:3" r="43">
      <c t="s" r="A43" s="4">
        <v>218</v>
      </c>
    </row>
    <row spans="1:3" r="44">
      <c t="s" r="A44" s="3">
        <v>195</v>
      </c>
    </row>
    <row spans="1:3" r="45">
      <c t="s" r="A45" s="4">
        <v>213</v>
      </c>
      <c t="n" r="B45" s="6">
        <v>6076000</v>
      </c>
      <c t="n" r="C45" s="6">
        <v>5569000</v>
      </c>
    </row>
    <row spans="1:3" r="46">
      <c t="s" r="A46" s="4">
        <v>219</v>
      </c>
    </row>
    <row spans="1:3" r="47">
      <c t="s" r="A47" s="3">
        <v>195</v>
      </c>
    </row>
    <row spans="1:3" r="48">
      <c t="s" r="A48" s="4">
        <v>213</v>
      </c>
      <c t="n" r="B48" s="6">
        <v>1867000</v>
      </c>
      <c t="n" r="C48" s="6">
        <v>1867000</v>
      </c>
    </row>
    <row spans="1:3" r="49">
      <c t="s" r="A49" s="4">
        <v>220</v>
      </c>
    </row>
    <row spans="1:3" r="50">
      <c t="s" r="A50" s="3">
        <v>195</v>
      </c>
    </row>
    <row spans="1:3" r="51">
      <c t="s" r="A51" s="4">
        <v>213</v>
      </c>
      <c t="n" r="B51" s="7">
        <v>14770000</v>
      </c>
      <c t="n" r="C51" s="7">
        <v>1470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4"/>
  </cols>
  <sheetData>
    <row spans="1:10" r="1">
      <c t="s" r="A1" s="1">
        <v>221</v>
      </c>
      <c t="s" r="B1" s="2">
        <v>222</v>
      </c>
      <c t="s" r="G1" s="2">
        <v>1</v>
      </c>
    </row>
    <row spans="1:10" r="2">
      <c t="s" r="B2" s="2">
        <v>223</v>
      </c>
      <c t="s" r="C2" s="2">
        <v>224</v>
      </c>
      <c t="s" r="D2" s="2">
        <v>177</v>
      </c>
      <c t="s" r="E2" s="2">
        <v>225</v>
      </c>
      <c t="s" r="F2" s="2">
        <v>226</v>
      </c>
      <c t="s" r="G2" s="2">
        <v>227</v>
      </c>
      <c t="s" r="H2" s="2">
        <v>177</v>
      </c>
      <c t="s" r="I2" s="2">
        <v>226</v>
      </c>
      <c t="s" r="J2" s="2">
        <v>228</v>
      </c>
    </row>
    <row spans="1:10" r="3">
      <c t="s" r="A3" s="3">
        <v>229</v>
      </c>
    </row>
    <row spans="1:10" r="4">
      <c t="s" r="A4" s="4">
        <v>230</v>
      </c>
      <c t="n" r="J4" s="8">
        <v>2.25</v>
      </c>
    </row>
    <row spans="1:10" r="5">
      <c t="s" r="A5" s="4">
        <v>231</v>
      </c>
      <c t="s" r="G5" s="4">
        <v>232</v>
      </c>
    </row>
    <row spans="1:10" r="6">
      <c t="s" r="A6" s="4">
        <v>233</v>
      </c>
    </row>
    <row spans="1:10" r="7">
      <c t="s" r="A7" s="3">
        <v>229</v>
      </c>
    </row>
    <row spans="1:10" r="8">
      <c t="s" r="A8" s="4">
        <v>234</v>
      </c>
      <c t="n" r="F8" s="7">
        <v>2700000</v>
      </c>
    </row>
    <row spans="1:10" r="9">
      <c t="s" r="A9" s="4">
        <v>235</v>
      </c>
      <c t="n" r="I9" s="7">
        <v>3025000</v>
      </c>
    </row>
    <row spans="1:10" r="10">
      <c t="s" r="A10" s="4">
        <v>236</v>
      </c>
      <c t="s" r="G10" s="4">
        <v>237</v>
      </c>
    </row>
    <row spans="1:10" r="11">
      <c t="s" r="A11" s="4">
        <v>238</v>
      </c>
      <c t="n" r="G11" s="6">
        <v>2</v>
      </c>
    </row>
    <row spans="1:10" r="12">
      <c t="s" r="A12" s="4">
        <v>239</v>
      </c>
      <c t="n" r="B12" s="7">
        <v>1000000</v>
      </c>
      <c t="n" r="C12" s="7">
        <v>1000000</v>
      </c>
      <c t="n" r="D12" s="7">
        <v>1300000</v>
      </c>
      <c t="n" r="E12" s="7">
        <v>1000000</v>
      </c>
    </row>
    <row spans="1:10" r="13">
      <c t="s" r="A13" s="4">
        <v>240</v>
      </c>
      <c t="n" r="G13" s="7">
        <v>71000</v>
      </c>
    </row>
    <row spans="1:10" r="14">
      <c t="s" r="A14" s="4">
        <v>241</v>
      </c>
      <c t="s" r="G14" s="4">
        <v>211</v>
      </c>
    </row>
    <row spans="1:10" r="15">
      <c t="s" r="A15" s="4">
        <v>242</v>
      </c>
      <c t="n" r="D15" s="7">
        <v>57000</v>
      </c>
      <c t="n" r="H15" s="7">
        <v>57000</v>
      </c>
    </row>
    <row spans="1:10" r="16">
      <c t="s" r="A16" s="4">
        <v>243</v>
      </c>
      <c t="n" r="G16" s="7">
        <v>57000</v>
      </c>
      <c t="n" r="H16" s="7">
        <v>7000</v>
      </c>
    </row>
    <row spans="1:10" r="17">
      <c t="s" r="A17" s="4">
        <v>244</v>
      </c>
    </row>
    <row spans="1:10" r="18">
      <c t="s" r="A18" s="3">
        <v>229</v>
      </c>
    </row>
    <row spans="1:10" r="19">
      <c t="s" r="A19" s="4">
        <v>245</v>
      </c>
      <c t="n" r="G19" s="7">
        <v>1000000</v>
      </c>
    </row>
    <row spans="1:10" r="20">
      <c t="s" r="A20" s="4">
        <v>246</v>
      </c>
    </row>
    <row spans="1:10" r="21">
      <c t="s" r="A21" s="3">
        <v>229</v>
      </c>
    </row>
    <row spans="1:10" r="22">
      <c t="s" r="A22" s="4">
        <v>40</v>
      </c>
      <c t="n" r="F22" s="7">
        <v>11787000</v>
      </c>
      <c t="n" r="I22" s="7">
        <v>11787000</v>
      </c>
    </row>
    <row spans="1:10" r="23">
      <c t="s" r="A23" s="4">
        <v>247</v>
      </c>
      <c t="s" r="F23" s="4">
        <v>248</v>
      </c>
      <c t="s" r="I23" s="4">
        <v>248</v>
      </c>
    </row>
    <row spans="1:10" r="24">
      <c t="s" r="A24" s="4">
        <v>249</v>
      </c>
      <c t="s" r="I24" s="4">
        <v>250</v>
      </c>
    </row>
    <row spans="1:10" r="25">
      <c t="s" r="A25" s="4">
        <v>251</v>
      </c>
      <c t="s" r="G25" s="4">
        <v>252</v>
      </c>
    </row>
  </sheetData>
  <mergeCells count="3">
    <mergeCell ref="A1:A2"/>
    <mergeCell ref="B1:F1"/>
    <mergeCell ref="G1:I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21"/>
    <col customWidth="1" max="5" min="5" width="22"/>
  </cols>
  <sheetData>
    <row spans="1:5" r="1">
      <c t="s" r="A1" s="1">
        <v>253</v>
      </c>
      <c t="s" r="B1" s="2">
        <v>254</v>
      </c>
      <c t="s" r="C1" s="2">
        <v>1</v>
      </c>
    </row>
    <row spans="1:5" r="2">
      <c t="s" r="B2" s="2">
        <v>255</v>
      </c>
      <c t="s" r="C2" s="2">
        <v>256</v>
      </c>
      <c t="s" r="D2" s="2">
        <v>177</v>
      </c>
      <c t="s" r="E2" s="2">
        <v>257</v>
      </c>
    </row>
    <row spans="1:5" r="3">
      <c t="s" r="A3" s="3">
        <v>258</v>
      </c>
    </row>
    <row spans="1:5" r="4">
      <c t="s" r="A4" s="4">
        <v>259</v>
      </c>
      <c t="n" r="C4" s="6">
        <v>9</v>
      </c>
    </row>
    <row spans="1:5" r="5">
      <c t="s" r="A5" s="4">
        <v>260</v>
      </c>
      <c t="n" r="C5" s="6">
        <v>7</v>
      </c>
    </row>
    <row spans="1:5" r="6">
      <c t="s" r="A6" s="4">
        <v>261</v>
      </c>
      <c t="n" r="C6" s="7">
        <v>951000</v>
      </c>
      <c t="n" r="D6" s="7">
        <v>1033000</v>
      </c>
    </row>
    <row spans="1:5" r="7">
      <c t="s" r="A7" s="4">
        <v>262</v>
      </c>
      <c t="n" r="C7" s="7">
        <v>104000</v>
      </c>
      <c t="n" r="D7" s="6">
        <v>104000</v>
      </c>
    </row>
    <row spans="1:5" r="8">
      <c t="s" r="A8" s="4">
        <v>263</v>
      </c>
      <c t="n" r="C8" s="6">
        <v>2</v>
      </c>
    </row>
    <row spans="1:5" r="9">
      <c t="s" r="A9" s="4">
        <v>189</v>
      </c>
    </row>
    <row spans="1:5" r="10">
      <c t="s" r="A10" s="3">
        <v>258</v>
      </c>
    </row>
    <row spans="1:5" r="11">
      <c t="s" r="A11" s="4">
        <v>264</v>
      </c>
      <c t="s" r="C11" s="4">
        <v>191</v>
      </c>
    </row>
    <row spans="1:5" r="12">
      <c t="s" r="A12" s="4">
        <v>192</v>
      </c>
    </row>
    <row spans="1:5" r="13">
      <c t="s" r="A13" s="3">
        <v>258</v>
      </c>
    </row>
    <row spans="1:5" r="14">
      <c t="s" r="A14" s="4">
        <v>264</v>
      </c>
      <c t="s" r="C14" s="4">
        <v>265</v>
      </c>
    </row>
    <row spans="1:5" r="15">
      <c t="s" r="A15" s="4">
        <v>266</v>
      </c>
    </row>
    <row spans="1:5" r="16">
      <c t="s" r="A16" s="3">
        <v>258</v>
      </c>
    </row>
    <row spans="1:5" r="17">
      <c t="s" r="A17" s="4">
        <v>267</v>
      </c>
      <c t="n" r="B17" s="6">
        <v>23</v>
      </c>
    </row>
    <row spans="1:5" r="18">
      <c t="s" r="A18" s="4">
        <v>268</v>
      </c>
      <c t="n" r="B18" s="6">
        <v>44</v>
      </c>
    </row>
    <row spans="1:5" r="19">
      <c t="s" r="A19" s="4">
        <v>269</v>
      </c>
      <c t="n" r="B19" s="6">
        <v>2045</v>
      </c>
    </row>
    <row spans="1:5" r="20">
      <c t="s" r="A20" s="4">
        <v>270</v>
      </c>
      <c t="s" r="C20" s="4">
        <v>271</v>
      </c>
    </row>
    <row spans="1:5" r="21">
      <c t="s" r="A21" s="4">
        <v>272</v>
      </c>
      <c t="s" r="C21" s="4">
        <v>273</v>
      </c>
    </row>
    <row spans="1:5" r="22">
      <c t="s" r="A22" s="4">
        <v>274</v>
      </c>
      <c t="s" r="C22" s="4">
        <v>275</v>
      </c>
    </row>
    <row spans="1:5" r="23">
      <c t="s" r="A23" s="4">
        <v>276</v>
      </c>
      <c t="s" r="C23" s="4">
        <v>277</v>
      </c>
    </row>
    <row spans="1:5" r="24">
      <c t="s" r="A24" s="4">
        <v>278</v>
      </c>
      <c t="s" r="C24" s="4">
        <v>279</v>
      </c>
    </row>
    <row spans="1:5" r="25">
      <c t="s" r="A25" s="4">
        <v>280</v>
      </c>
      <c t="n" r="C25" s="7">
        <v>155000</v>
      </c>
      <c t="n" r="D25" s="6">
        <v>169000</v>
      </c>
    </row>
    <row spans="1:5" r="26">
      <c t="s" r="A26" s="4">
        <v>281</v>
      </c>
      <c t="n" r="E26" s="6">
        <v>2</v>
      </c>
    </row>
    <row spans="1:5" r="27">
      <c t="s" r="A27" s="4">
        <v>282</v>
      </c>
      <c t="s" r="E27" s="4">
        <v>283</v>
      </c>
    </row>
    <row spans="1:5" r="28">
      <c t="s" r="A28" s="4">
        <v>284</v>
      </c>
    </row>
    <row spans="1:5" r="29">
      <c t="s" r="A29" s="3">
        <v>258</v>
      </c>
    </row>
    <row spans="1:5" r="30">
      <c t="s" r="A30" s="4">
        <v>285</v>
      </c>
      <c t="n" r="C30" s="6">
        <v>195000</v>
      </c>
    </row>
    <row spans="1:5" r="31">
      <c t="s" r="A31" s="4">
        <v>286</v>
      </c>
    </row>
    <row spans="1:5" r="32">
      <c t="s" r="A32" s="3">
        <v>258</v>
      </c>
    </row>
    <row spans="1:5" r="33">
      <c t="s" r="A33" s="4">
        <v>285</v>
      </c>
      <c t="n" r="C33" s="7">
        <v>200000</v>
      </c>
    </row>
    <row spans="1:5" r="34">
      <c t="s" r="A34" s="4">
        <v>287</v>
      </c>
    </row>
    <row spans="1:5" r="35">
      <c t="s" r="A35" s="3">
        <v>258</v>
      </c>
    </row>
    <row spans="1:5" r="36">
      <c t="s" r="A36" s="4">
        <v>288</v>
      </c>
      <c t="s" r="C36" s="4">
        <v>275</v>
      </c>
    </row>
    <row spans="1:5" r="37">
      <c t="s" r="A37" s="4">
        <v>289</v>
      </c>
    </row>
    <row spans="1:5" r="38">
      <c t="s" r="A38" s="3">
        <v>258</v>
      </c>
    </row>
    <row spans="1:5" r="39">
      <c t="s" r="A39" s="4">
        <v>285</v>
      </c>
      <c t="n" r="C39" s="7">
        <v>160000</v>
      </c>
    </row>
    <row spans="1:5" r="40">
      <c t="s" r="A40" s="4">
        <v>290</v>
      </c>
      <c t="n" r="C40" s="6">
        <v>4</v>
      </c>
    </row>
    <row spans="1:5" r="41">
      <c t="s" r="A41" s="4">
        <v>291</v>
      </c>
      <c t="s" r="C41" s="4">
        <v>292</v>
      </c>
    </row>
    <row spans="1:5" r="42">
      <c t="s" r="A42" s="4">
        <v>293</v>
      </c>
      <c t="s" r="C42" s="4">
        <v>294</v>
      </c>
    </row>
    <row spans="1:5" r="43">
      <c t="s" r="A43" s="4">
        <v>295</v>
      </c>
      <c t="n" r="C43" s="7">
        <v>1000</v>
      </c>
      <c t="n" r="D43" s="7">
        <v>6000</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96</v>
      </c>
      <c t="s" r="B1" s="2">
        <v>297</v>
      </c>
    </row>
    <row spans="1:2" r="2">
      <c t="s" r="A2" s="3">
        <v>298</v>
      </c>
    </row>
    <row spans="1:2" r="3">
      <c t="n" r="A3" s="6">
        <v>2016</v>
      </c>
      <c t="n" r="B3" s="7">
        <v>3995000</v>
      </c>
    </row>
    <row spans="1:2" r="4">
      <c t="n" r="A4" s="6">
        <v>2017</v>
      </c>
      <c t="n" r="B4" s="6">
        <v>4023000</v>
      </c>
    </row>
    <row spans="1:2" r="5">
      <c t="n" r="A5" s="6">
        <v>2018</v>
      </c>
      <c t="n" r="B5" s="6">
        <v>4048000</v>
      </c>
    </row>
    <row spans="1:2" r="6">
      <c t="n" r="A6" s="6">
        <v>2019</v>
      </c>
      <c t="n" r="B6" s="6">
        <v>4110000</v>
      </c>
    </row>
    <row spans="1:2" r="7">
      <c t="n" r="A7" s="6">
        <v>2020</v>
      </c>
      <c t="n" r="B7" s="6">
        <v>4148000</v>
      </c>
    </row>
    <row spans="1:2" r="8">
      <c t="s" r="A8" s="4">
        <v>299</v>
      </c>
      <c t="n" r="B8" s="6">
        <v>793388000</v>
      </c>
    </row>
    <row spans="1:2" r="9">
      <c t="s" r="A9" s="4">
        <v>300</v>
      </c>
      <c t="n" r="B9" s="7">
        <v>81371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32</v>
      </c>
    </row>
    <row spans="1:3" r="2">
      <c t="s" r="A2" s="3">
        <v>302</v>
      </c>
    </row>
    <row spans="1:3" r="3">
      <c t="s" r="A3" s="4">
        <v>303</v>
      </c>
      <c t="n" r="B3" s="7">
        <v>65944000</v>
      </c>
      <c t="n" r="C3" s="7">
        <v>61952000</v>
      </c>
    </row>
    <row spans="1:3" r="4">
      <c t="s" r="A4" s="4">
        <v>304</v>
      </c>
      <c t="n" r="B4" s="6">
        <v>-65903000</v>
      </c>
      <c t="n" r="C4" s="6">
        <v>-61911000</v>
      </c>
    </row>
    <row spans="1:3" r="5">
      <c t="s" r="A5" s="4">
        <v>305</v>
      </c>
      <c t="n" r="B5" s="7">
        <v>41000</v>
      </c>
      <c t="n" r="C5" s="7">
        <v>4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7"/>
    <col customWidth="1" max="3" min="3" width="36"/>
    <col customWidth="1" max="4" min="4" width="17"/>
    <col customWidth="1" max="5" min="5" width="24"/>
    <col customWidth="1" max="6" min="6" width="21"/>
    <col customWidth="1" max="7" min="7" width="21"/>
    <col customWidth="1" max="8" min="8" width="21"/>
    <col customWidth="1" max="9" min="9" width="22"/>
  </cols>
  <sheetData>
    <row spans="1:9" r="1">
      <c t="s" r="A1" s="1">
        <v>306</v>
      </c>
      <c t="s" r="B1" s="2">
        <v>307</v>
      </c>
      <c t="s" r="C1" s="2">
        <v>308</v>
      </c>
      <c t="s" r="D1" s="2">
        <v>309</v>
      </c>
      <c t="s" r="E1" s="2">
        <v>310</v>
      </c>
      <c t="s" r="F1" s="2">
        <v>177</v>
      </c>
      <c t="s" r="G1" s="2">
        <v>311</v>
      </c>
      <c t="s" r="H1" s="2">
        <v>312</v>
      </c>
      <c t="s" r="I1" s="2">
        <v>313</v>
      </c>
    </row>
    <row spans="1:9" r="2">
      <c t="s" r="A2" s="4">
        <v>314</v>
      </c>
    </row>
    <row spans="1:9" r="3">
      <c t="s" r="A3" s="3">
        <v>315</v>
      </c>
    </row>
    <row spans="1:9" r="4">
      <c t="s" r="A4" s="4">
        <v>316</v>
      </c>
      <c t="n" r="E4" s="6">
        <v>25000</v>
      </c>
    </row>
    <row spans="1:9" r="5">
      <c t="s" r="A5" s="4">
        <v>317</v>
      </c>
      <c t="n" r="H5" s="7">
        <v>200000</v>
      </c>
    </row>
    <row spans="1:9" r="6">
      <c t="s" r="A6" s="4">
        <v>318</v>
      </c>
      <c t="n" r="G6" s="7">
        <v>119000</v>
      </c>
    </row>
    <row spans="1:9" r="7">
      <c t="s" r="A7" s="4">
        <v>319</v>
      </c>
      <c t="n" r="F7" s="7">
        <v>79000</v>
      </c>
    </row>
    <row spans="1:9" r="8">
      <c t="s" r="A8" s="4">
        <v>320</v>
      </c>
    </row>
    <row spans="1:9" r="9">
      <c t="s" r="A9" s="3">
        <v>315</v>
      </c>
    </row>
    <row spans="1:9" r="10">
      <c t="s" r="A10" s="4">
        <v>321</v>
      </c>
      <c t="n" r="I10" s="6">
        <v>2</v>
      </c>
    </row>
    <row spans="1:9" r="11">
      <c t="s" r="A11" s="4">
        <v>322</v>
      </c>
    </row>
    <row spans="1:9" r="12">
      <c t="s" r="A12" s="3">
        <v>315</v>
      </c>
    </row>
    <row spans="1:9" r="13">
      <c t="s" r="A13" s="4">
        <v>323</v>
      </c>
      <c t="n" r="D13" s="6">
        <v>425000</v>
      </c>
    </row>
    <row spans="1:9" r="14">
      <c t="s" r="A14" s="4">
        <v>324</v>
      </c>
    </row>
    <row spans="1:9" r="15">
      <c t="s" r="A15" s="3">
        <v>315</v>
      </c>
    </row>
    <row spans="1:9" r="16">
      <c t="s" r="A16" s="4">
        <v>184</v>
      </c>
      <c t="n" r="C16" s="6">
        <v>1004000</v>
      </c>
    </row>
    <row spans="1:9" r="17">
      <c t="s" r="A17" s="4">
        <v>325</v>
      </c>
      <c t="n" r="C17" s="7">
        <v>3500000</v>
      </c>
    </row>
    <row spans="1:9" r="18">
      <c t="s" r="A18" s="4">
        <v>326</v>
      </c>
      <c t="n" r="C18" s="9">
        <v>0.15</v>
      </c>
    </row>
    <row spans="1:9" r="19">
      <c t="s" r="A19" s="4">
        <v>327</v>
      </c>
      <c t="n" r="C19" s="6">
        <v>3500000</v>
      </c>
    </row>
    <row spans="1:9" r="20">
      <c t="s" r="A20" s="4">
        <v>328</v>
      </c>
      <c t="n" r="C20" s="6">
        <v>2</v>
      </c>
    </row>
    <row spans="1:9" r="21">
      <c t="s" r="A21" s="4">
        <v>329</v>
      </c>
      <c t="s" r="C21" s="4">
        <v>207</v>
      </c>
    </row>
    <row spans="1:9" r="22">
      <c t="s" r="A22" s="4">
        <v>288</v>
      </c>
      <c t="s" r="C22" s="4">
        <v>275</v>
      </c>
    </row>
    <row spans="1:9" r="23">
      <c t="s" r="A23" s="4">
        <v>330</v>
      </c>
      <c t="s" r="C23" s="4">
        <v>273</v>
      </c>
    </row>
    <row spans="1:9" r="24">
      <c t="s" r="A24" s="4">
        <v>331</v>
      </c>
      <c t="n" r="B24" s="6">
        <v>3500000</v>
      </c>
    </row>
    <row spans="1:9" r="25">
      <c t="s" r="A25" s="4">
        <v>332</v>
      </c>
      <c t="n" r="E25" s="7">
        <v>290000</v>
      </c>
    </row>
    <row spans="1:9" r="26">
      <c t="s" r="A26" s="4">
        <v>333</v>
      </c>
      <c t="s" r="E26" s="4">
        <v>334</v>
      </c>
    </row>
    <row spans="1:9" r="27">
      <c t="s" r="A27" s="4">
        <v>335</v>
      </c>
      <c t="n" r="E27" s="7">
        <v>108000</v>
      </c>
    </row>
    <row spans="1:9" r="28">
      <c t="s" r="A28" s="4">
        <v>336</v>
      </c>
      <c t="s" r="E28" s="4">
        <v>337</v>
      </c>
    </row>
    <row spans="1:9" r="29">
      <c t="s" r="A29" s="4">
        <v>338</v>
      </c>
      <c t="n" r="E29" s="7">
        <v>48000</v>
      </c>
      <c t="n" r="F29" s="7">
        <v>8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4"/>
    <col customWidth="1" max="3" min="3" width="15"/>
    <col customWidth="1" max="4" min="4" width="14"/>
  </cols>
  <sheetData>
    <row spans="1:4" r="1">
      <c t="s" r="A1" s="1">
        <v>339</v>
      </c>
      <c t="s" r="B1" s="2">
        <v>340</v>
      </c>
      <c t="s" r="C1" s="2">
        <v>2</v>
      </c>
      <c t="s" r="D1" s="2">
        <v>32</v>
      </c>
    </row>
    <row spans="1:4" r="2">
      <c t="s" r="A2" s="3">
        <v>341</v>
      </c>
    </row>
    <row spans="1:4" r="3">
      <c t="s" r="A3" s="4">
        <v>342</v>
      </c>
      <c t="n" r="C3" s="7">
        <v>-291000</v>
      </c>
      <c t="n" r="D3" s="7">
        <v>-177000</v>
      </c>
    </row>
    <row spans="1:4" r="4">
      <c t="s" r="A4" s="4">
        <v>343</v>
      </c>
      <c t="s" r="C4" s="4">
        <v>344</v>
      </c>
      <c t="s" r="D4" s="4">
        <v>344</v>
      </c>
    </row>
    <row spans="1:4" r="5">
      <c t="s" r="A5" s="4">
        <v>345</v>
      </c>
    </row>
    <row spans="1:4" r="6">
      <c t="s" r="A6" s="3">
        <v>341</v>
      </c>
    </row>
    <row spans="1:4" r="7">
      <c t="s" r="A7" s="4">
        <v>346</v>
      </c>
      <c t="s" r="B7" s="4">
        <v>347</v>
      </c>
      <c t="s" r="D7" s="4">
        <v>348</v>
      </c>
    </row>
    <row spans="1:4" r="8">
      <c t="s" r="A8" s="4">
        <v>349</v>
      </c>
      <c t="s" r="C8" s="4">
        <v>350</v>
      </c>
    </row>
    <row spans="1:4" r="9">
      <c t="s" r="A9" s="4">
        <v>342</v>
      </c>
      <c t="n" r="C9" s="7">
        <v>163000</v>
      </c>
    </row>
    <row spans="1:4" r="10">
      <c t="s" r="A10" s="4">
        <v>351</v>
      </c>
      <c t="n" r="C10" s="8">
        <v>0.02</v>
      </c>
    </row>
    <row spans="1:4" r="11">
      <c t="s" r="A11" s="4">
        <v>352</v>
      </c>
    </row>
    <row spans="1:4" r="12">
      <c t="s" r="A12" s="3">
        <v>341</v>
      </c>
    </row>
    <row spans="1:4" r="13">
      <c t="s" r="A13" s="4">
        <v>343</v>
      </c>
      <c t="s" r="C13" s="4">
        <v>353</v>
      </c>
    </row>
    <row spans="1:4" r="14">
      <c t="s" r="A14" s="4">
        <v>354</v>
      </c>
    </row>
    <row spans="1:4" r="15">
      <c t="s" r="A15" s="3">
        <v>341</v>
      </c>
    </row>
    <row spans="1:4" r="16">
      <c t="s" r="A16" s="4">
        <v>343</v>
      </c>
      <c t="s" r="C16" s="4">
        <v>3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32</v>
      </c>
    </row>
    <row spans="1:3" r="2">
      <c t="s" r="A2" s="4">
        <v>56</v>
      </c>
      <c t="n" r="B2" s="8">
        <v>0.01</v>
      </c>
      <c t="n" r="C2" s="8">
        <v>0.01</v>
      </c>
    </row>
    <row spans="1:3" r="3">
      <c t="s" r="A3" s="4">
        <v>57</v>
      </c>
      <c t="n" r="B3" s="6">
        <v>10000000</v>
      </c>
      <c t="n" r="C3" s="6">
        <v>10000000</v>
      </c>
    </row>
    <row spans="1:3" r="4">
      <c t="s" r="A4" s="4">
        <v>58</v>
      </c>
      <c t="n" r="B4" s="6">
        <v>6599912</v>
      </c>
      <c t="n" r="C4" s="6">
        <v>6599912</v>
      </c>
    </row>
    <row spans="1:3" r="5">
      <c t="s" r="A5" s="4">
        <v>59</v>
      </c>
      <c t="n" r="B5" s="6">
        <v>6599912</v>
      </c>
      <c t="n" r="C5" s="6">
        <v>6599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355</v>
      </c>
      <c t="s" r="B1" s="2">
        <v>1</v>
      </c>
    </row>
    <row spans="1:3" r="2">
      <c t="s" r="B2" s="2">
        <v>2</v>
      </c>
      <c t="s" r="C2" s="2">
        <v>32</v>
      </c>
    </row>
    <row spans="1:3" r="3">
      <c t="s" r="A3" s="3">
        <v>356</v>
      </c>
    </row>
    <row spans="1:3" r="4">
      <c t="s" r="A4" s="4">
        <v>357</v>
      </c>
      <c t="n" r="B4" s="7">
        <v>1134000</v>
      </c>
      <c t="n" r="C4" s="7">
        <v>876000</v>
      </c>
    </row>
    <row spans="1:3" r="5">
      <c t="s" r="A5" s="4">
        <v>358</v>
      </c>
      <c t="n" r="B5" s="6">
        <v>283000</v>
      </c>
      <c t="n" r="C5" s="6">
        <v>215000</v>
      </c>
    </row>
    <row spans="1:3" r="6">
      <c t="s" r="A6" s="4">
        <v>300</v>
      </c>
      <c t="n" r="B6" s="6">
        <v>1417000</v>
      </c>
      <c t="n" r="C6" s="6">
        <v>1091000</v>
      </c>
    </row>
    <row spans="1:3" r="7">
      <c t="s" r="A7" s="3">
        <v>359</v>
      </c>
    </row>
    <row spans="1:3" r="8">
      <c t="s" r="A8" s="4">
        <v>357</v>
      </c>
      <c t="n" r="B8" s="6">
        <v>-14000</v>
      </c>
      <c t="n" r="C8" s="6">
        <v>-142000</v>
      </c>
    </row>
    <row spans="1:3" r="9">
      <c t="s" r="A9" s="4">
        <v>358</v>
      </c>
      <c t="n" r="B9" s="6">
        <v>-277000</v>
      </c>
      <c t="n" r="C9" s="6">
        <v>-35000</v>
      </c>
    </row>
    <row spans="1:3" r="10">
      <c t="s" r="A10" s="4">
        <v>300</v>
      </c>
      <c t="n" r="B10" s="6">
        <v>-291000</v>
      </c>
      <c t="n" r="C10" s="6">
        <v>-177000</v>
      </c>
    </row>
    <row spans="1:3" r="11">
      <c t="s" r="A11" s="4">
        <v>74</v>
      </c>
      <c t="n" r="B11" s="7">
        <v>1126000</v>
      </c>
      <c t="n" r="C11" s="7">
        <v>91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0</v>
      </c>
      <c t="s" r="B1" s="2">
        <v>1</v>
      </c>
    </row>
    <row spans="1:3" r="2">
      <c t="s" r="B2" s="2">
        <v>2</v>
      </c>
      <c t="s" r="C2" s="2">
        <v>32</v>
      </c>
    </row>
    <row spans="1:3" r="3">
      <c t="s" r="A3" s="3">
        <v>122</v>
      </c>
    </row>
    <row spans="1:3" r="4">
      <c t="s" r="A4" s="4">
        <v>361</v>
      </c>
      <c t="n" r="B4" s="7">
        <v>1118000</v>
      </c>
      <c t="n" r="C4" s="7">
        <v>797000</v>
      </c>
    </row>
    <row spans="1:3" r="5">
      <c t="s" r="A5" s="4">
        <v>362</v>
      </c>
      <c t="n" r="B5" s="6">
        <v>8000</v>
      </c>
      <c t="n" r="C5" s="6">
        <v>117000</v>
      </c>
    </row>
    <row spans="1:3" r="6">
      <c t="s" r="A6" s="4">
        <v>74</v>
      </c>
      <c t="n" r="B6" s="7">
        <v>1126000</v>
      </c>
      <c t="n" r="C6" s="7">
        <v>91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63</v>
      </c>
      <c t="s" r="B1" s="2">
        <v>2</v>
      </c>
      <c t="s" r="C1" s="2">
        <v>32</v>
      </c>
    </row>
    <row spans="1:3" r="2">
      <c t="s" r="A2" s="3">
        <v>364</v>
      </c>
    </row>
    <row spans="1:3" r="3">
      <c t="s" r="A3" s="4">
        <v>365</v>
      </c>
      <c t="n" r="B3" s="7">
        <v>3622000</v>
      </c>
      <c t="n" r="C3" s="7">
        <v>3751000</v>
      </c>
    </row>
    <row spans="1:3" r="4">
      <c t="s" r="A4" s="4">
        <v>366</v>
      </c>
      <c t="n" r="B4" s="6">
        <v>1103000</v>
      </c>
      <c t="n" r="C4" s="6">
        <v>1265000</v>
      </c>
    </row>
    <row spans="1:3" r="5">
      <c t="s" r="A5" s="4">
        <v>300</v>
      </c>
      <c t="n" r="B5" s="6">
        <v>4725000</v>
      </c>
      <c t="n" r="C5" s="6">
        <v>5016000</v>
      </c>
    </row>
    <row spans="1:3" r="6">
      <c t="s" r="A6" s="4">
        <v>367</v>
      </c>
      <c t="n" r="B6" s="6">
        <v>137000</v>
      </c>
      <c t="n" r="C6" s="6">
        <v>143000</v>
      </c>
    </row>
    <row spans="1:3" r="7">
      <c t="s" r="A7" s="4">
        <v>368</v>
      </c>
      <c t="n" r="B7" s="6">
        <v>4862000</v>
      </c>
      <c t="n" r="C7" s="6">
        <v>5159000</v>
      </c>
    </row>
    <row spans="1:3" r="8">
      <c t="s" r="A8" s="4">
        <v>369</v>
      </c>
      <c t="n" r="B8" s="6">
        <v>-142000</v>
      </c>
      <c t="n" r="C8" s="6">
        <v>-148000</v>
      </c>
    </row>
    <row spans="1:3" r="9">
      <c t="s" r="A9" s="4">
        <v>370</v>
      </c>
      <c t="n" r="B9" s="7">
        <v>4720000</v>
      </c>
      <c t="n" r="C9" s="7">
        <v>501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371</v>
      </c>
      <c t="s" r="B1" s="2">
        <v>1</v>
      </c>
    </row>
    <row spans="1:2" r="2">
      <c t="s" r="B2" s="2">
        <v>372</v>
      </c>
    </row>
    <row spans="1:2" r="3">
      <c t="s" r="A3" s="3">
        <v>125</v>
      </c>
    </row>
    <row spans="1:2" r="4">
      <c t="s" r="A4" s="4">
        <v>373</v>
      </c>
      <c t="n" r="B4" s="6">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4</v>
      </c>
      <c t="s" r="B1" s="2">
        <v>1</v>
      </c>
    </row>
    <row spans="1:3" r="2">
      <c t="s" r="B2" s="2">
        <v>2</v>
      </c>
      <c t="s" r="C2" s="2">
        <v>32</v>
      </c>
    </row>
    <row spans="1:3" r="3">
      <c t="s" r="A3" s="3">
        <v>61</v>
      </c>
    </row>
    <row spans="1:3" r="4">
      <c t="s" r="A4" s="4">
        <v>375</v>
      </c>
      <c t="n" r="B4" s="7">
        <v>104000</v>
      </c>
      <c t="n" r="C4" s="7">
        <v>104000</v>
      </c>
    </row>
    <row spans="1:3" r="5">
      <c t="s" r="A5" s="4">
        <v>64</v>
      </c>
      <c t="n" r="B5" s="6">
        <v>5016000</v>
      </c>
      <c t="n" r="C5" s="6">
        <v>4696000</v>
      </c>
    </row>
    <row spans="1:3" r="6">
      <c t="s" r="A6" s="4">
        <v>376</v>
      </c>
      <c t="n" r="B6" s="6">
        <v>710000</v>
      </c>
      <c t="n" r="C6" s="6">
        <v>711000</v>
      </c>
    </row>
    <row spans="1:3" r="7">
      <c t="s" r="A7" s="4">
        <v>85</v>
      </c>
      <c t="n" r="B7" s="6">
        <v>789000</v>
      </c>
      <c t="n" r="C7" s="6">
        <v>859000</v>
      </c>
    </row>
    <row spans="1:3" r="8">
      <c t="s" r="A8" s="4">
        <v>70</v>
      </c>
      <c t="n" r="B8" s="6">
        <v>3289000</v>
      </c>
      <c t="n" r="C8" s="6">
        <v>2344000</v>
      </c>
    </row>
    <row spans="1:3" r="9">
      <c t="s" r="A9" s="4">
        <v>377</v>
      </c>
      <c t="n" r="B9" s="6">
        <v>22681000</v>
      </c>
      <c t="n" r="C9" s="6">
        <v>23369000</v>
      </c>
    </row>
    <row spans="1:3" r="10">
      <c t="s" r="A10" s="4">
        <v>378</v>
      </c>
      <c t="n" r="B10" s="6">
        <v>833000</v>
      </c>
      <c t="n" r="C10" s="6">
        <v>122000</v>
      </c>
    </row>
    <row spans="1:3" r="11">
      <c t="s" r="A11" s="4">
        <v>379</v>
      </c>
      <c t="n" r="B11" s="6">
        <v>8536000</v>
      </c>
      <c t="n" r="C11" s="6">
        <v>7759000</v>
      </c>
    </row>
    <row spans="1:3" r="12">
      <c t="s" r="A12" s="4">
        <v>380</v>
      </c>
    </row>
    <row spans="1:3" r="13">
      <c t="s" r="A13" s="3">
        <v>61</v>
      </c>
    </row>
    <row spans="1:3" r="14">
      <c t="s" r="A14" s="4">
        <v>64</v>
      </c>
      <c t="n" r="B14" s="6">
        <v>5016000</v>
      </c>
      <c t="n" r="C14" s="6">
        <v>4696000</v>
      </c>
    </row>
    <row spans="1:3" r="15">
      <c t="s" r="A15" s="4">
        <v>376</v>
      </c>
      <c t="n" r="B15" s="6">
        <v>419000</v>
      </c>
      <c t="n" r="C15" s="6">
        <v>419000</v>
      </c>
    </row>
    <row spans="1:3" r="16">
      <c t="s" r="A16" s="4">
        <v>85</v>
      </c>
      <c t="n" r="B16" s="6">
        <v>214000</v>
      </c>
      <c t="n" r="C16" s="6">
        <v>213000</v>
      </c>
    </row>
    <row spans="1:3" r="17">
      <c t="s" r="A17" s="4">
        <v>70</v>
      </c>
      <c t="n" r="B17" s="6">
        <v>4144000</v>
      </c>
      <c t="n" r="C17" s="6">
        <v>3839000</v>
      </c>
    </row>
    <row spans="1:3" r="18">
      <c t="s" r="A18" s="4">
        <v>377</v>
      </c>
      <c t="n" r="B18" s="6">
        <v>9519000</v>
      </c>
      <c t="n" r="C18" s="6">
        <v>9494000</v>
      </c>
    </row>
    <row spans="1:3" r="19">
      <c t="s" r="A19" s="4">
        <v>381</v>
      </c>
    </row>
    <row spans="1:3" r="20">
      <c t="s" r="A20" s="3">
        <v>61</v>
      </c>
    </row>
    <row spans="1:3" r="21">
      <c t="s" r="A21" s="4">
        <v>382</v>
      </c>
      <c t="n" r="B21" s="6">
        <v>3862000</v>
      </c>
      <c t="n" r="C21" s="6">
        <v>3581000</v>
      </c>
    </row>
    <row spans="1:3" r="22">
      <c t="s" r="A22" s="4">
        <v>375</v>
      </c>
      <c t="n" r="B22" s="6">
        <v>259000</v>
      </c>
      <c t="n" r="C22" s="6">
        <v>274000</v>
      </c>
    </row>
    <row spans="1:3" r="23">
      <c t="s" r="A23" s="4">
        <v>383</v>
      </c>
    </row>
    <row spans="1:3" r="24">
      <c t="s" r="A24" s="3">
        <v>61</v>
      </c>
    </row>
    <row spans="1:3" r="25">
      <c t="s" r="A25" s="4">
        <v>382</v>
      </c>
      <c t="n" r="B25" s="6">
        <v>900000</v>
      </c>
      <c t="n" r="C25" s="6">
        <v>842000</v>
      </c>
    </row>
    <row spans="1:3" r="26">
      <c t="s" r="A26" s="4">
        <v>384</v>
      </c>
      <c t="n" r="B26" s="6">
        <v>-5000</v>
      </c>
      <c t="n" r="C26" s="6">
        <v>-1000</v>
      </c>
    </row>
    <row spans="1:3" r="27">
      <c t="s" r="A27" s="4">
        <v>181</v>
      </c>
    </row>
    <row spans="1:3" r="28">
      <c t="s" r="A28" s="3">
        <v>61</v>
      </c>
    </row>
    <row spans="1:3" r="29">
      <c t="s" r="A29" s="4">
        <v>376</v>
      </c>
      <c t="n" r="B29" s="6">
        <v>290000</v>
      </c>
      <c t="n" r="C29" s="6">
        <v>290000</v>
      </c>
    </row>
    <row spans="1:3" r="30">
      <c t="s" r="A30" s="4">
        <v>85</v>
      </c>
      <c t="n" r="B30" s="6">
        <v>568000</v>
      </c>
      <c t="n" r="C30" s="6">
        <v>643000</v>
      </c>
    </row>
    <row spans="1:3" r="31">
      <c t="s" r="A31" s="4">
        <v>70</v>
      </c>
      <c t="n" r="B31" s="6">
        <v>951000</v>
      </c>
      <c t="n" r="C31" s="6">
        <v>331000</v>
      </c>
    </row>
    <row spans="1:3" r="32">
      <c t="s" r="A32" s="4">
        <v>377</v>
      </c>
      <c t="n" r="B32" s="6">
        <v>11397000</v>
      </c>
      <c t="n" r="C32" s="6">
        <v>11400000</v>
      </c>
    </row>
    <row spans="1:3" r="33">
      <c t="s" r="A33" s="4">
        <v>378</v>
      </c>
      <c t="n" r="B33" s="6">
        <v>570000</v>
      </c>
      <c t="n" r="C33" s="6">
        <v>93000</v>
      </c>
    </row>
    <row spans="1:3" r="34">
      <c t="s" r="A34" s="4">
        <v>385</v>
      </c>
    </row>
    <row spans="1:3" r="35">
      <c t="s" r="A35" s="3">
        <v>61</v>
      </c>
    </row>
    <row spans="1:3" r="36">
      <c t="s" r="A36" s="4">
        <v>379</v>
      </c>
      <c t="n" r="B36" s="7">
        <v>3520000</v>
      </c>
      <c t="n" r="C36" s="7">
        <v>306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6</v>
      </c>
      <c t="s" r="B1" s="2">
        <v>1</v>
      </c>
    </row>
    <row spans="1:3" r="2">
      <c t="s" r="B2" s="2">
        <v>2</v>
      </c>
      <c t="s" r="C2" s="2">
        <v>32</v>
      </c>
    </row>
    <row spans="1:3" r="3">
      <c t="s" r="A3" s="3">
        <v>387</v>
      </c>
    </row>
    <row spans="1:3" r="4">
      <c t="s" r="A4" s="4">
        <v>388</v>
      </c>
      <c t="n" r="B4" s="7">
        <v>8536000</v>
      </c>
      <c t="n" r="C4" s="7">
        <v>7759000</v>
      </c>
    </row>
    <row spans="1:3" r="5">
      <c t="s" r="A5" s="3">
        <v>389</v>
      </c>
    </row>
    <row spans="1:3" r="6">
      <c t="s" r="A6" s="4">
        <v>390</v>
      </c>
      <c t="n" r="B6" s="6">
        <v>710000</v>
      </c>
      <c t="n" r="C6" s="6">
        <v>711000</v>
      </c>
    </row>
    <row spans="1:3" r="7">
      <c t="s" r="A7" s="3">
        <v>391</v>
      </c>
    </row>
    <row spans="1:3" r="8">
      <c t="s" r="A8" s="4">
        <v>392</v>
      </c>
      <c t="n" r="B8" s="6">
        <v>789000</v>
      </c>
      <c t="n" r="C8" s="6">
        <v>859000</v>
      </c>
    </row>
    <row spans="1:3" r="9">
      <c t="s" r="A9" s="3">
        <v>393</v>
      </c>
    </row>
    <row spans="1:3" r="10">
      <c t="s" r="A10" s="4">
        <v>394</v>
      </c>
      <c t="n" r="B10" s="6">
        <v>-702000</v>
      </c>
      <c t="n" r="C10" s="6">
        <v>-753000</v>
      </c>
    </row>
    <row spans="1:3" r="11">
      <c t="s" r="A11" s="4">
        <v>70</v>
      </c>
      <c t="n" r="B11" s="6">
        <v>3289000</v>
      </c>
      <c t="n" r="C11" s="6">
        <v>2344000</v>
      </c>
    </row>
    <row spans="1:3" r="12">
      <c t="s" r="A12" s="3">
        <v>395</v>
      </c>
    </row>
    <row spans="1:3" r="13">
      <c t="s" r="A13" s="4">
        <v>396</v>
      </c>
      <c t="n" r="B13" s="6">
        <v>22681000</v>
      </c>
      <c t="n" r="C13" s="6">
        <v>23369000</v>
      </c>
    </row>
    <row spans="1:3" r="14">
      <c t="s" r="A14" s="4">
        <v>397</v>
      </c>
      <c t="n" r="B14" s="6">
        <v>833000</v>
      </c>
      <c t="n" r="C14" s="6">
        <v>122000</v>
      </c>
    </row>
    <row spans="1:3" r="15">
      <c t="s" r="A15" s="4">
        <v>398</v>
      </c>
    </row>
    <row spans="1:3" r="16">
      <c t="s" r="A16" s="3">
        <v>389</v>
      </c>
    </row>
    <row spans="1:3" r="17">
      <c t="s" r="A17" s="4">
        <v>390</v>
      </c>
      <c t="n" r="B17" s="6">
        <v>709000</v>
      </c>
      <c t="n" r="C17" s="6">
        <v>709000</v>
      </c>
    </row>
    <row spans="1:3" r="18">
      <c t="s" r="A18" s="3">
        <v>391</v>
      </c>
    </row>
    <row spans="1:3" r="19">
      <c t="s" r="A19" s="4">
        <v>392</v>
      </c>
      <c t="n" r="B19" s="6">
        <v>782000</v>
      </c>
      <c t="n" r="C19" s="6">
        <v>856000</v>
      </c>
    </row>
    <row spans="1:3" r="20">
      <c t="s" r="A20" s="3">
        <v>393</v>
      </c>
    </row>
    <row spans="1:3" r="21">
      <c t="s" r="A21" s="4">
        <v>70</v>
      </c>
      <c t="n" r="B21" s="6">
        <v>5095000</v>
      </c>
      <c t="n" r="C21" s="6">
        <v>4170000</v>
      </c>
    </row>
    <row spans="1:3" r="22">
      <c t="s" r="A22" s="3">
        <v>395</v>
      </c>
    </row>
    <row spans="1:3" r="23">
      <c t="s" r="A23" s="4">
        <v>396</v>
      </c>
      <c t="n" r="B23" s="6">
        <v>20916000</v>
      </c>
      <c t="n" r="C23" s="6">
        <v>20894000</v>
      </c>
    </row>
    <row spans="1:3" r="24">
      <c t="s" r="A24" s="4">
        <v>397</v>
      </c>
      <c t="n" r="B24" s="6">
        <v>833000</v>
      </c>
      <c t="n" r="C24" s="6">
        <v>93000</v>
      </c>
    </row>
    <row spans="1:3" r="25">
      <c t="s" r="A25" s="4">
        <v>399</v>
      </c>
    </row>
    <row spans="1:3" r="26">
      <c t="s" r="A26" s="3">
        <v>389</v>
      </c>
    </row>
    <row spans="1:3" r="27">
      <c t="s" r="A27" s="4">
        <v>390</v>
      </c>
      <c t="n" r="B27" s="6">
        <v>1000</v>
      </c>
      <c t="n" r="C27" s="6">
        <v>2000</v>
      </c>
    </row>
    <row spans="1:3" r="28">
      <c t="s" r="A28" s="3">
        <v>391</v>
      </c>
    </row>
    <row spans="1:3" r="29">
      <c t="s" r="A29" s="4">
        <v>392</v>
      </c>
      <c t="n" r="B29" s="6">
        <v>7000</v>
      </c>
      <c t="n" r="C29" s="6">
        <v>3000</v>
      </c>
    </row>
    <row spans="1:3" r="30">
      <c t="s" r="A30" s="3">
        <v>393</v>
      </c>
    </row>
    <row spans="1:3" r="31">
      <c t="s" r="A31" s="4">
        <v>70</v>
      </c>
      <c t="n" r="B31" s="6">
        <v>-1104000</v>
      </c>
      <c t="n" r="C31" s="6">
        <v>-1073000</v>
      </c>
    </row>
    <row spans="1:3" r="32">
      <c t="s" r="A32" s="3">
        <v>395</v>
      </c>
    </row>
    <row spans="1:3" r="33">
      <c t="s" r="A33" s="4">
        <v>138</v>
      </c>
      <c t="n" r="B33" s="6">
        <v>1742000</v>
      </c>
      <c t="n" r="C33" s="6">
        <v>2387000</v>
      </c>
    </row>
    <row spans="1:3" r="34">
      <c t="s" r="A34" s="4">
        <v>400</v>
      </c>
      <c t="n" r="B34" s="6">
        <v>23000</v>
      </c>
      <c t="n" r="C34" s="6">
        <v>88000</v>
      </c>
    </row>
    <row spans="1:3" r="35">
      <c t="s" r="A35" s="4">
        <v>397</v>
      </c>
      <c t="n" r="C35" s="6">
        <v>29000</v>
      </c>
    </row>
    <row spans="1:3" r="36">
      <c t="s" r="A36" s="4">
        <v>380</v>
      </c>
    </row>
    <row spans="1:3" r="37">
      <c t="s" r="A37" s="3">
        <v>389</v>
      </c>
    </row>
    <row spans="1:3" r="38">
      <c t="s" r="A38" s="4">
        <v>390</v>
      </c>
      <c t="n" r="B38" s="6">
        <v>419000</v>
      </c>
      <c t="n" r="C38" s="6">
        <v>419000</v>
      </c>
    </row>
    <row spans="1:3" r="39">
      <c t="s" r="A39" s="3">
        <v>391</v>
      </c>
    </row>
    <row spans="1:3" r="40">
      <c t="s" r="A40" s="4">
        <v>392</v>
      </c>
      <c t="n" r="B40" s="6">
        <v>214000</v>
      </c>
      <c t="n" r="C40" s="6">
        <v>213000</v>
      </c>
    </row>
    <row spans="1:3" r="41">
      <c t="s" r="A41" s="3">
        <v>393</v>
      </c>
    </row>
    <row spans="1:3" r="42">
      <c t="s" r="A42" s="4">
        <v>70</v>
      </c>
      <c t="n" r="B42" s="6">
        <v>4144000</v>
      </c>
      <c t="n" r="C42" s="6">
        <v>3839000</v>
      </c>
    </row>
    <row spans="1:3" r="43">
      <c t="s" r="A43" s="3">
        <v>395</v>
      </c>
    </row>
    <row spans="1:3" r="44">
      <c t="s" r="A44" s="4">
        <v>396</v>
      </c>
      <c t="n" r="B44" s="6">
        <v>9519000</v>
      </c>
      <c t="n" r="C44" s="6">
        <v>9494000</v>
      </c>
    </row>
    <row spans="1:3" r="45">
      <c t="s" r="A45" s="4">
        <v>401</v>
      </c>
    </row>
    <row spans="1:3" r="46">
      <c t="s" r="A46" s="3">
        <v>387</v>
      </c>
    </row>
    <row spans="1:3" r="47">
      <c t="s" r="A47" s="4">
        <v>388</v>
      </c>
      <c t="n" r="B47" s="6">
        <v>5016000</v>
      </c>
      <c t="n" r="C47" s="6">
        <v>4696000</v>
      </c>
    </row>
    <row spans="1:3" r="48">
      <c t="s" r="A48" s="3">
        <v>389</v>
      </c>
    </row>
    <row spans="1:3" r="49">
      <c t="s" r="A49" s="4">
        <v>390</v>
      </c>
      <c t="n" r="B49" s="6">
        <v>419000</v>
      </c>
      <c t="n" r="C49" s="6">
        <v>419000</v>
      </c>
    </row>
    <row spans="1:3" r="50">
      <c t="s" r="A50" s="3">
        <v>391</v>
      </c>
    </row>
    <row spans="1:3" r="51">
      <c t="s" r="A51" s="4">
        <v>392</v>
      </c>
      <c t="n" r="B51" s="6">
        <v>214000</v>
      </c>
      <c t="n" r="C51" s="6">
        <v>213000</v>
      </c>
    </row>
    <row spans="1:3" r="52">
      <c t="s" r="A52" s="3">
        <v>393</v>
      </c>
    </row>
    <row spans="1:3" r="53">
      <c t="s" r="A53" s="4">
        <v>70</v>
      </c>
      <c t="n" r="B53" s="6">
        <v>4144000</v>
      </c>
      <c t="n" r="C53" s="6">
        <v>3839000</v>
      </c>
    </row>
    <row spans="1:3" r="54">
      <c t="s" r="A54" s="3">
        <v>395</v>
      </c>
    </row>
    <row spans="1:3" r="55">
      <c t="s" r="A55" s="4">
        <v>396</v>
      </c>
      <c t="n" r="B55" s="6">
        <v>9519000</v>
      </c>
      <c t="n" r="C55" s="6">
        <v>9494000</v>
      </c>
    </row>
    <row spans="1:3" r="56">
      <c t="s" r="A56" s="4">
        <v>397</v>
      </c>
      <c t="n" r="B56" s="6">
        <v>263000</v>
      </c>
    </row>
    <row spans="1:3" r="57">
      <c t="s" r="A57" s="4">
        <v>181</v>
      </c>
    </row>
    <row spans="1:3" r="58">
      <c t="s" r="A58" s="3">
        <v>389</v>
      </c>
    </row>
    <row spans="1:3" r="59">
      <c t="s" r="A59" s="4">
        <v>390</v>
      </c>
      <c t="n" r="B59" s="6">
        <v>290000</v>
      </c>
      <c t="n" r="C59" s="6">
        <v>290000</v>
      </c>
    </row>
    <row spans="1:3" r="60">
      <c t="s" r="A60" s="3">
        <v>391</v>
      </c>
    </row>
    <row spans="1:3" r="61">
      <c t="s" r="A61" s="4">
        <v>392</v>
      </c>
      <c t="n" r="B61" s="6">
        <v>568000</v>
      </c>
      <c t="n" r="C61" s="6">
        <v>643000</v>
      </c>
    </row>
    <row spans="1:3" r="62">
      <c t="s" r="A62" s="3">
        <v>393</v>
      </c>
    </row>
    <row spans="1:3" r="63">
      <c t="s" r="A63" s="4">
        <v>70</v>
      </c>
      <c t="n" r="B63" s="6">
        <v>951000</v>
      </c>
      <c t="n" r="C63" s="6">
        <v>331000</v>
      </c>
    </row>
    <row spans="1:3" r="64">
      <c t="s" r="A64" s="3">
        <v>395</v>
      </c>
    </row>
    <row spans="1:3" r="65">
      <c t="s" r="A65" s="4">
        <v>396</v>
      </c>
      <c t="n" r="B65" s="6">
        <v>11397000</v>
      </c>
      <c t="n" r="C65" s="6">
        <v>11400000</v>
      </c>
    </row>
    <row spans="1:3" r="66">
      <c t="s" r="A66" s="4">
        <v>397</v>
      </c>
      <c t="n" r="B66" s="6">
        <v>570000</v>
      </c>
      <c t="n" r="C66" s="6">
        <v>93000</v>
      </c>
    </row>
    <row spans="1:3" r="67">
      <c t="s" r="A67" s="4">
        <v>402</v>
      </c>
    </row>
    <row spans="1:3" r="68">
      <c t="s" r="A68" s="3">
        <v>387</v>
      </c>
    </row>
    <row spans="1:3" r="69">
      <c t="s" r="A69" s="4">
        <v>388</v>
      </c>
      <c t="n" r="B69" s="6">
        <v>3520000</v>
      </c>
      <c t="n" r="C69" s="6">
        <v>3063000</v>
      </c>
    </row>
    <row spans="1:3" r="70">
      <c t="s" r="A70" s="3">
        <v>389</v>
      </c>
    </row>
    <row spans="1:3" r="71">
      <c t="s" r="A71" s="4">
        <v>390</v>
      </c>
      <c t="n" r="B71" s="6">
        <v>290000</v>
      </c>
      <c t="n" r="C71" s="6">
        <v>290000</v>
      </c>
    </row>
    <row spans="1:3" r="72">
      <c t="s" r="A72" s="3">
        <v>391</v>
      </c>
    </row>
    <row spans="1:3" r="73">
      <c t="s" r="A73" s="4">
        <v>392</v>
      </c>
      <c t="n" r="B73" s="6">
        <v>568000</v>
      </c>
      <c t="n" r="C73" s="6">
        <v>643000</v>
      </c>
    </row>
    <row spans="1:3" r="74">
      <c t="s" r="A74" s="3">
        <v>393</v>
      </c>
    </row>
    <row spans="1:3" r="75">
      <c t="s" r="A75" s="4">
        <v>70</v>
      </c>
      <c t="n" r="B75" s="6">
        <v>951000</v>
      </c>
      <c t="n" r="C75" s="6">
        <v>331000</v>
      </c>
    </row>
    <row spans="1:3" r="76">
      <c t="s" r="A76" s="3">
        <v>395</v>
      </c>
    </row>
    <row spans="1:3" r="77">
      <c t="s" r="A77" s="4">
        <v>396</v>
      </c>
      <c t="n" r="B77" s="6">
        <v>11397000</v>
      </c>
      <c t="n" r="C77" s="6">
        <v>11400000</v>
      </c>
    </row>
    <row spans="1:3" r="78">
      <c t="s" r="A78" s="4">
        <v>397</v>
      </c>
      <c t="n" r="B78" s="7">
        <v>570000</v>
      </c>
      <c t="n" r="C78" s="7">
        <v>9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3</v>
      </c>
      <c t="s" r="B1" s="2">
        <v>1</v>
      </c>
    </row>
    <row spans="1:3" r="2">
      <c t="s" r="B2" s="2">
        <v>2</v>
      </c>
      <c t="s" r="C2" s="2">
        <v>32</v>
      </c>
    </row>
    <row spans="1:3" r="3">
      <c t="s" r="A3" s="3">
        <v>404</v>
      </c>
    </row>
    <row spans="1:3" r="4">
      <c t="s" r="A4" s="4">
        <v>405</v>
      </c>
      <c t="n" r="B4" s="7">
        <v>2876000</v>
      </c>
      <c t="n" r="C4" s="7">
        <v>2756000</v>
      </c>
    </row>
    <row spans="1:3" r="5">
      <c t="s" r="A5" s="4">
        <v>406</v>
      </c>
    </row>
    <row spans="1:3" r="6">
      <c t="s" r="A6" s="3">
        <v>404</v>
      </c>
    </row>
    <row spans="1:3" r="7">
      <c t="s" r="A7" s="4">
        <v>405</v>
      </c>
      <c t="n" r="B7" s="6">
        <v>999000</v>
      </c>
      <c t="n" r="C7" s="6">
        <v>990000</v>
      </c>
    </row>
    <row spans="1:3" r="8">
      <c t="s" r="A8" s="4">
        <v>407</v>
      </c>
    </row>
    <row spans="1:3" r="9">
      <c t="s" r="A9" s="3">
        <v>404</v>
      </c>
    </row>
    <row spans="1:3" r="10">
      <c t="s" r="A10" s="4">
        <v>405</v>
      </c>
      <c t="n" r="B10" s="6">
        <v>647000</v>
      </c>
      <c t="n" r="C10" s="6">
        <v>636000</v>
      </c>
    </row>
    <row spans="1:3" r="11">
      <c t="s" r="A11" s="4">
        <v>408</v>
      </c>
    </row>
    <row spans="1:3" r="12">
      <c t="s" r="A12" s="3">
        <v>404</v>
      </c>
    </row>
    <row spans="1:3" r="13">
      <c t="s" r="A13" s="4">
        <v>405</v>
      </c>
      <c t="n" r="B13" s="6">
        <v>618000</v>
      </c>
      <c t="n" r="C13" s="6">
        <v>518000</v>
      </c>
    </row>
    <row spans="1:3" r="14">
      <c t="s" r="A14" s="4">
        <v>409</v>
      </c>
    </row>
    <row spans="1:3" r="15">
      <c t="s" r="A15" s="3">
        <v>404</v>
      </c>
    </row>
    <row spans="1:3" r="16">
      <c t="s" r="A16" s="4">
        <v>405</v>
      </c>
      <c t="n" r="B16" s="6">
        <v>612000</v>
      </c>
      <c t="n" r="C16" s="6">
        <v>612000</v>
      </c>
    </row>
    <row spans="1:3" r="17">
      <c t="s" r="A17" s="4">
        <v>410</v>
      </c>
    </row>
    <row spans="1:3" r="18">
      <c t="s" r="A18" s="3">
        <v>404</v>
      </c>
    </row>
    <row spans="1:3" r="19">
      <c t="s" r="A19" s="4">
        <v>405</v>
      </c>
      <c t="n" r="B19" s="7">
        <v>3520000</v>
      </c>
      <c t="n" r="C19" s="7">
        <v>233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411</v>
      </c>
      <c t="s" r="B1" s="2">
        <v>222</v>
      </c>
    </row>
    <row spans="1:2" r="2">
      <c t="s" r="B2" s="2">
        <v>412</v>
      </c>
    </row>
    <row spans="1:2" r="3">
      <c t="s" r="A3" s="3">
        <v>413</v>
      </c>
    </row>
    <row spans="1:2" r="4">
      <c t="s" r="A4" s="4">
        <v>414</v>
      </c>
      <c t="s" r="B4" s="4">
        <v>337</v>
      </c>
    </row>
    <row spans="1:2" r="5">
      <c t="s" r="A5" s="4">
        <v>415</v>
      </c>
      <c t="s" r="B5" s="4">
        <v>275</v>
      </c>
    </row>
    <row spans="1:2" r="6">
      <c t="s" r="A6" s="4">
        <v>416</v>
      </c>
      <c t="s" r="B6" s="4">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60</v>
      </c>
      <c t="s" r="B1" s="2">
        <v>1</v>
      </c>
    </row>
    <row spans="1:3" r="2">
      <c t="s" r="B2" s="2">
        <v>2</v>
      </c>
      <c t="s" r="C2" s="2">
        <v>32</v>
      </c>
    </row>
    <row spans="1:3" r="3">
      <c t="s" r="A3" s="3">
        <v>61</v>
      </c>
    </row>
    <row spans="1:3" r="4">
      <c t="s" r="A4" s="4">
        <v>62</v>
      </c>
      <c t="n" r="B4" s="7">
        <v>5016000</v>
      </c>
      <c t="n" r="C4" s="7">
        <v>4696000</v>
      </c>
    </row>
    <row spans="1:3" r="5">
      <c t="s" r="A5" s="4">
        <v>63</v>
      </c>
      <c t="n" r="B5" s="6">
        <v>3520000</v>
      </c>
      <c t="n" r="C5" s="6">
        <v>3063000</v>
      </c>
    </row>
    <row spans="1:3" r="6">
      <c t="s" r="A6" s="4">
        <v>64</v>
      </c>
      <c t="n" r="B6" s="6">
        <v>8536000</v>
      </c>
      <c t="n" r="C6" s="6">
        <v>7759000</v>
      </c>
    </row>
    <row spans="1:3" r="7">
      <c t="s" r="A7" s="3">
        <v>65</v>
      </c>
    </row>
    <row spans="1:3" r="8">
      <c t="s" r="A8" s="4">
        <v>62</v>
      </c>
      <c t="n" r="B8" s="6">
        <v>872000</v>
      </c>
      <c t="n" r="C8" s="6">
        <v>857000</v>
      </c>
    </row>
    <row spans="1:3" r="9">
      <c t="s" r="A9" s="4">
        <v>63</v>
      </c>
      <c t="n" r="B9" s="6">
        <v>2569000</v>
      </c>
      <c t="n" r="C9" s="6">
        <v>2732000</v>
      </c>
    </row>
    <row spans="1:3" r="10">
      <c t="s" r="A10" s="4">
        <v>66</v>
      </c>
      <c t="n" r="B10" s="6">
        <v>1104000</v>
      </c>
      <c t="n" r="C10" s="6">
        <v>1073000</v>
      </c>
    </row>
    <row spans="1:3" r="11">
      <c t="s" r="A11" s="3">
        <v>67</v>
      </c>
    </row>
    <row spans="1:3" r="12">
      <c t="s" r="A12" s="4">
        <v>68</v>
      </c>
      <c t="n" r="B12" s="6">
        <v>113000</v>
      </c>
      <c t="n" r="C12" s="6">
        <v>164000</v>
      </c>
    </row>
    <row spans="1:3" r="13">
      <c t="s" r="A13" s="4">
        <v>40</v>
      </c>
      <c t="n" r="B13" s="6">
        <v>589000</v>
      </c>
      <c t="n" r="C13" s="6">
        <v>589000</v>
      </c>
    </row>
    <row spans="1:3" r="14">
      <c t="s" r="A14" s="4">
        <v>69</v>
      </c>
      <c t="n" r="B14" s="6">
        <v>5247000</v>
      </c>
      <c t="n" r="C14" s="6">
        <v>5415000</v>
      </c>
    </row>
    <row spans="1:3" r="15">
      <c t="s" r="A15" s="4">
        <v>70</v>
      </c>
      <c t="n" r="B15" s="6">
        <v>3289000</v>
      </c>
      <c t="n" r="C15" s="6">
        <v>2344000</v>
      </c>
    </row>
    <row spans="1:3" r="16">
      <c t="s" r="A16" s="3">
        <v>71</v>
      </c>
    </row>
    <row spans="1:3" r="17">
      <c t="s" r="A17" s="4">
        <v>72</v>
      </c>
      <c t="n" r="B17" s="6">
        <v>1417000</v>
      </c>
      <c t="n" r="C17" s="6">
        <v>1091000</v>
      </c>
    </row>
    <row spans="1:3" r="18">
      <c t="s" r="A18" s="4">
        <v>73</v>
      </c>
      <c t="n" r="B18" s="6">
        <v>-291000</v>
      </c>
      <c t="n" r="C18" s="6">
        <v>-177000</v>
      </c>
    </row>
    <row spans="1:3" r="19">
      <c t="s" r="A19" s="4">
        <v>74</v>
      </c>
      <c t="n" r="B19" s="6">
        <v>1126000</v>
      </c>
      <c t="n" r="C19" s="6">
        <v>914000</v>
      </c>
    </row>
    <row spans="1:3" r="20">
      <c t="s" r="A20" s="4">
        <v>75</v>
      </c>
      <c t="n" r="B20" s="6">
        <v>2163000</v>
      </c>
      <c t="n" r="C20" s="6">
        <v>1430000</v>
      </c>
    </row>
    <row spans="1:3" r="21">
      <c t="s" r="A21" s="4">
        <v>76</v>
      </c>
      <c t="n" r="B21" s="6">
        <v>2235000</v>
      </c>
      <c t="n" r="C21" s="6">
        <v>805000</v>
      </c>
    </row>
    <row spans="1:3" r="22">
      <c t="s" r="A22" s="4">
        <v>77</v>
      </c>
      <c t="n" r="B22" s="7">
        <v>4398000</v>
      </c>
      <c t="n" r="C22" s="7">
        <v>2235000</v>
      </c>
    </row>
    <row spans="1:3" r="23">
      <c t="s" r="A23" s="4">
        <v>78</v>
      </c>
      <c t="n" r="B23" s="8">
        <v>0.33</v>
      </c>
      <c t="n" r="C23" s="8">
        <v>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v>
      </c>
      <c t="s" r="B1" s="2">
        <v>1</v>
      </c>
    </row>
    <row spans="1:3" r="2">
      <c t="s" r="B2" s="2">
        <v>2</v>
      </c>
      <c t="s" r="C2" s="2">
        <v>32</v>
      </c>
    </row>
    <row spans="1:3" r="3">
      <c t="s" r="A3" s="3">
        <v>80</v>
      </c>
    </row>
    <row spans="1:3" r="4">
      <c t="s" r="A4" s="4">
        <v>81</v>
      </c>
      <c t="n" r="B4" s="6">
        <v>6599912</v>
      </c>
      <c t="n" r="C4" s="6">
        <v>6599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v>
      </c>
      <c t="s" r="B1" s="2">
        <v>1</v>
      </c>
    </row>
    <row spans="1:3" r="2">
      <c t="s" r="B2" s="2">
        <v>2</v>
      </c>
      <c t="s" r="C2" s="2">
        <v>32</v>
      </c>
    </row>
    <row spans="1:3" r="3">
      <c t="s" r="A3" s="3">
        <v>83</v>
      </c>
    </row>
    <row spans="1:3" r="4">
      <c t="s" r="A4" s="4">
        <v>75</v>
      </c>
      <c t="n" r="B4" s="7">
        <v>2163000</v>
      </c>
      <c t="n" r="C4" s="7">
        <v>1430000</v>
      </c>
    </row>
    <row spans="1:3" r="5">
      <c t="s" r="A5" s="3">
        <v>84</v>
      </c>
    </row>
    <row spans="1:3" r="6">
      <c t="s" r="A6" s="4">
        <v>85</v>
      </c>
      <c t="n" r="B6" s="6">
        <v>789000</v>
      </c>
      <c t="n" r="C6" s="6">
        <v>859000</v>
      </c>
    </row>
    <row spans="1:3" r="7">
      <c t="s" r="A7" s="4">
        <v>86</v>
      </c>
      <c t="n" r="B7" s="6">
        <v>93000</v>
      </c>
      <c t="n" r="C7" s="6">
        <v>31000</v>
      </c>
    </row>
    <row spans="1:3" r="8">
      <c t="s" r="A8" s="4">
        <v>87</v>
      </c>
      <c t="n" r="B8" s="6">
        <v>-291000</v>
      </c>
      <c t="n" r="C8" s="6">
        <v>-177000</v>
      </c>
    </row>
    <row spans="1:3" r="9">
      <c t="s" r="A9" s="3">
        <v>88</v>
      </c>
    </row>
    <row spans="1:3" r="10">
      <c t="s" r="A10" s="4">
        <v>36</v>
      </c>
      <c t="n" r="B10" s="6">
        <v>-62000</v>
      </c>
      <c t="n" r="C10" s="6">
        <v>-94000</v>
      </c>
    </row>
    <row spans="1:3" r="11">
      <c t="s" r="A11" s="4">
        <v>89</v>
      </c>
      <c t="n" r="B11" s="6">
        <v>75000</v>
      </c>
    </row>
    <row spans="1:3" r="12">
      <c t="s" r="A12" s="4">
        <v>45</v>
      </c>
      <c t="n" r="B12" s="6">
        <v>53000</v>
      </c>
      <c t="n" r="C12" s="6">
        <v>13000</v>
      </c>
    </row>
    <row spans="1:3" r="13">
      <c t="s" r="A13" s="3">
        <v>90</v>
      </c>
    </row>
    <row spans="1:3" r="14">
      <c t="s" r="A14" s="4">
        <v>91</v>
      </c>
      <c t="n" r="C14" s="6">
        <v>389000</v>
      </c>
    </row>
    <row spans="1:3" r="15">
      <c t="s" r="A15" s="4">
        <v>89</v>
      </c>
      <c t="n" r="C15" s="6">
        <v>-121000</v>
      </c>
    </row>
    <row spans="1:3" r="16">
      <c t="s" r="A16" s="4">
        <v>92</v>
      </c>
      <c t="n" r="B16" s="6">
        <v>2820000</v>
      </c>
      <c t="n" r="C16" s="6">
        <v>2330000</v>
      </c>
    </row>
    <row spans="1:3" r="17">
      <c t="s" r="A17" s="3">
        <v>93</v>
      </c>
    </row>
    <row spans="1:3" r="18">
      <c t="s" r="A18" s="4">
        <v>94</v>
      </c>
      <c t="n" r="B18" s="6">
        <v>-670000</v>
      </c>
      <c t="n" r="C18" s="6">
        <v>-122000</v>
      </c>
    </row>
    <row spans="1:3" r="19">
      <c t="s" r="A19" s="3">
        <v>95</v>
      </c>
    </row>
    <row spans="1:3" r="20">
      <c t="s" r="A20" s="4">
        <v>96</v>
      </c>
      <c t="n" r="B20" s="6">
        <v>-2852000</v>
      </c>
      <c t="n" r="C20" s="6">
        <v>-2586000</v>
      </c>
    </row>
    <row spans="1:3" r="21">
      <c t="s" r="A21" s="4">
        <v>97</v>
      </c>
      <c t="n" r="B21" s="6">
        <v>-702000</v>
      </c>
      <c t="n" r="C21" s="6">
        <v>-378000</v>
      </c>
    </row>
    <row spans="1:3" r="22">
      <c t="s" r="A22" s="4">
        <v>98</v>
      </c>
      <c t="n" r="B22" s="6">
        <v>2927000</v>
      </c>
      <c t="n" r="C22" s="6">
        <v>3305000</v>
      </c>
    </row>
    <row spans="1:3" r="23">
      <c t="s" r="A23" s="4">
        <v>99</v>
      </c>
      <c t="n" r="B23" s="6">
        <v>2225000</v>
      </c>
      <c t="n" r="C23" s="6">
        <v>2927000</v>
      </c>
    </row>
    <row spans="1:3" r="24">
      <c t="s" r="A24" s="3">
        <v>100</v>
      </c>
    </row>
    <row spans="1:3" r="25">
      <c t="s" r="A25" s="4">
        <v>101</v>
      </c>
      <c t="n" r="B25" s="6">
        <v>1363000</v>
      </c>
      <c t="n" r="C25" s="6">
        <v>758000</v>
      </c>
    </row>
    <row spans="1:3" r="26">
      <c t="s" r="A26" s="4">
        <v>102</v>
      </c>
      <c t="n" r="B26" s="6">
        <v>648000</v>
      </c>
      <c t="n" r="C26" s="7">
        <v>748000</v>
      </c>
    </row>
    <row spans="1:3" r="27">
      <c t="s" r="A27" s="4">
        <v>103</v>
      </c>
      <c t="n" r="B27" s="7">
        <v>1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Inc5</vt:lpstr>
      <vt:lpstr>Consolidated Statements of Cash</vt:lpstr>
      <vt:lpstr>Description of business</vt:lpstr>
      <vt:lpstr>Summary of significant accounti</vt:lpstr>
      <vt:lpstr>Properties and equipment</vt:lpstr>
      <vt:lpstr>Notes payable</vt:lpstr>
      <vt:lpstr>Description of leasing arrangem</vt:lpstr>
      <vt:lpstr>Petroleum storage facility and </vt:lpstr>
      <vt:lpstr>Income taxes</vt:lpstr>
      <vt:lpstr>Operating segment disclosures</vt:lpstr>
      <vt:lpstr>Related party transaction</vt:lpstr>
      <vt:lpstr>Summary of significant accoun16</vt:lpstr>
      <vt:lpstr>Properties and equipment (Table</vt:lpstr>
      <vt:lpstr>Description of leasing arrang18</vt:lpstr>
      <vt:lpstr>Income taxes (Tables)</vt:lpstr>
      <vt:lpstr>Operating segment disclosures (</vt:lpstr>
      <vt:lpstr>Description of Business - Addit</vt:lpstr>
      <vt:lpstr>Summary of Significant Accoun22</vt:lpstr>
      <vt:lpstr>Properties and Equipment - Prop</vt:lpstr>
      <vt:lpstr>Notes Payable - Additional Info</vt:lpstr>
      <vt:lpstr>Description of Leasing Arrang25</vt:lpstr>
      <vt:lpstr>Description of Leasing Arrang26</vt:lpstr>
      <vt:lpstr>Description of Leasing Arrang27</vt:lpstr>
      <vt:lpstr>Petroleum Storage Facility an28</vt:lpstr>
      <vt:lpstr>Income Taxes - Additional Infor</vt:lpstr>
      <vt:lpstr>Income Taxes - Summary of Incom</vt:lpstr>
      <vt:lpstr>Income Taxes - Reconciliation o</vt:lpstr>
      <vt:lpstr>Income Taxes - Deferred Tax Ass</vt:lpstr>
      <vt:lpstr>Operating Segment Disclosures -</vt:lpstr>
      <vt:lpstr>Operating Segment Disclosures34</vt:lpstr>
      <vt:lpstr>Operating Segment Disclosures35</vt:lpstr>
      <vt:lpstr>Operating Segment Disclosures36</vt:lpstr>
      <vt:lpstr>Related Party Transac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8:22Z</dcterms:created>
  <dcterms:modified xmlns:dcterms="http://purl.org/dc/terms/" xmlns:xsi="http://www.w3.org/2001/XMLSchema-instance" xsi:type="dcterms:W3CDTF">2016-03-15T16:28:22Z</dcterms:modified>
  <dc:title xmlns:dc="http://purl.org/dc/elements/1.1/">Untitled</dc:title>
  <dc:description xmlns:dc="http://purl.org/dc/elements/1.1/"/>
  <dc:subject xmlns:dc="http://purl.org/dc/elements/1.1/"/>
  <cp:keywords/>
  <cp:category/>
</cp:coreProperties>
</file>